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and Informatio"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Rede" sheetId="6" state="visible" r:id="rId6"/>
    <sheet xmlns:r="http://schemas.openxmlformats.org/officeDocument/2006/relationships" name="Summary of business and signifi" sheetId="7" state="visible" r:id="rId7"/>
    <sheet xmlns:r="http://schemas.openxmlformats.org/officeDocument/2006/relationships" name="Business Acquisitions" sheetId="8" state="visible" r:id="rId8"/>
    <sheet xmlns:r="http://schemas.openxmlformats.org/officeDocument/2006/relationships" name="Fair value measurements" sheetId="9" state="visible" r:id="rId9"/>
    <sheet xmlns:r="http://schemas.openxmlformats.org/officeDocument/2006/relationships" name="Condensed consolidated financia" sheetId="10" state="visible" r:id="rId10"/>
    <sheet xmlns:r="http://schemas.openxmlformats.org/officeDocument/2006/relationships" name="Financing Arrangement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contingencies and " sheetId="17" state="visible" r:id="rId17"/>
    <sheet xmlns:r="http://schemas.openxmlformats.org/officeDocument/2006/relationships" name="Concentrations of risk and geog" sheetId="18" state="visible" r:id="rId18"/>
    <sheet xmlns:r="http://schemas.openxmlformats.org/officeDocument/2006/relationships" name="Restructuring charges" sheetId="19" state="visible" r:id="rId19"/>
    <sheet xmlns:r="http://schemas.openxmlformats.org/officeDocument/2006/relationships" name="Valuation and Qualifying Accoun" sheetId="20" state="visible" r:id="rId20"/>
    <sheet xmlns:r="http://schemas.openxmlformats.org/officeDocument/2006/relationships" name="Subsequent Events (Notes)" sheetId="21" state="visible" r:id="rId21"/>
    <sheet xmlns:r="http://schemas.openxmlformats.org/officeDocument/2006/relationships" name="Summary of business and signi22" sheetId="22" state="visible" r:id="rId22"/>
    <sheet xmlns:r="http://schemas.openxmlformats.org/officeDocument/2006/relationships" name="Summary of business and signi23" sheetId="23" state="visible" r:id="rId23"/>
    <sheet xmlns:r="http://schemas.openxmlformats.org/officeDocument/2006/relationships" name="Fair value measurements (Tables" sheetId="24" state="visible" r:id="rId24"/>
    <sheet xmlns:r="http://schemas.openxmlformats.org/officeDocument/2006/relationships" name="Condensed consolidated financ25" sheetId="25" state="visible" r:id="rId25"/>
    <sheet xmlns:r="http://schemas.openxmlformats.org/officeDocument/2006/relationships" name="Stockholders' equity (Tables)" sheetId="26" state="visible" r:id="rId26"/>
    <sheet xmlns:r="http://schemas.openxmlformats.org/officeDocument/2006/relationships" name="Employee benefit plans (Tables)"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Commitments, contingencies an30" sheetId="30" state="visible" r:id="rId30"/>
    <sheet xmlns:r="http://schemas.openxmlformats.org/officeDocument/2006/relationships" name="Concentrations of risk and ge31" sheetId="31" state="visible" r:id="rId31"/>
    <sheet xmlns:r="http://schemas.openxmlformats.org/officeDocument/2006/relationships" name="Restructuring charges (Tables)" sheetId="32" state="visible" r:id="rId32"/>
    <sheet xmlns:r="http://schemas.openxmlformats.org/officeDocument/2006/relationships" name="Summary of business and signi33" sheetId="33" state="visible" r:id="rId33"/>
    <sheet xmlns:r="http://schemas.openxmlformats.org/officeDocument/2006/relationships" name="(Details)" sheetId="34" state="visible" r:id="rId34"/>
    <sheet xmlns:r="http://schemas.openxmlformats.org/officeDocument/2006/relationships" name="Fair value measurements (Detail" sheetId="35" state="visible" r:id="rId35"/>
    <sheet xmlns:r="http://schemas.openxmlformats.org/officeDocument/2006/relationships" name="Condensed consolidated financ36" sheetId="36" state="visible" r:id="rId36"/>
    <sheet xmlns:r="http://schemas.openxmlformats.org/officeDocument/2006/relationships" name="Condensed consolidated financ37" sheetId="37" state="visible" r:id="rId37"/>
    <sheet xmlns:r="http://schemas.openxmlformats.org/officeDocument/2006/relationships" name="Condensed consolidated financ38" sheetId="38" state="visible" r:id="rId38"/>
    <sheet xmlns:r="http://schemas.openxmlformats.org/officeDocument/2006/relationships" name="Condensed consolidated financ39" sheetId="39" state="visible" r:id="rId39"/>
    <sheet xmlns:r="http://schemas.openxmlformats.org/officeDocument/2006/relationships" name="Condensed consolidated financ40" sheetId="40" state="visible" r:id="rId40"/>
    <sheet xmlns:r="http://schemas.openxmlformats.org/officeDocument/2006/relationships" name="Condensed consolidated financ41" sheetId="41" state="visible" r:id="rId41"/>
    <sheet xmlns:r="http://schemas.openxmlformats.org/officeDocument/2006/relationships" name="Condensed consolidated financ42" sheetId="42" state="visible" r:id="rId42"/>
    <sheet xmlns:r="http://schemas.openxmlformats.org/officeDocument/2006/relationships" name="Condensed consolidated financ43" sheetId="43" state="visible" r:id="rId43"/>
    <sheet xmlns:r="http://schemas.openxmlformats.org/officeDocument/2006/relationships" name="Condensed consolidated financ44" sheetId="44" state="visible" r:id="rId44"/>
    <sheet xmlns:r="http://schemas.openxmlformats.org/officeDocument/2006/relationships" name="Financing Arrangements (Details" sheetId="45" state="visible" r:id="rId45"/>
    <sheet xmlns:r="http://schemas.openxmlformats.org/officeDocument/2006/relationships" name="Stockholders' equity (Details)" sheetId="46" state="visible" r:id="rId46"/>
    <sheet xmlns:r="http://schemas.openxmlformats.org/officeDocument/2006/relationships" name="Employee benefit plans - Narrat" sheetId="47" state="visible" r:id="rId47"/>
    <sheet xmlns:r="http://schemas.openxmlformats.org/officeDocument/2006/relationships" name="Employee benefit plans - Stock " sheetId="48" state="visible" r:id="rId48"/>
    <sheet xmlns:r="http://schemas.openxmlformats.org/officeDocument/2006/relationships" name="Employee benefit plans - Restri" sheetId="49" state="visible" r:id="rId49"/>
    <sheet xmlns:r="http://schemas.openxmlformats.org/officeDocument/2006/relationships" name="Employee benefit plans - Fair V" sheetId="50" state="visible" r:id="rId50"/>
    <sheet xmlns:r="http://schemas.openxmlformats.org/officeDocument/2006/relationships" name="Employee benefit plans - Fair51" sheetId="51" state="visible" r:id="rId51"/>
    <sheet xmlns:r="http://schemas.openxmlformats.org/officeDocument/2006/relationships" name="Employee benefit plans - Alloca" sheetId="52" state="visible" r:id="rId52"/>
    <sheet xmlns:r="http://schemas.openxmlformats.org/officeDocument/2006/relationships" name="Net loss per share Additional I" sheetId="53" state="visible" r:id="rId53"/>
    <sheet xmlns:r="http://schemas.openxmlformats.org/officeDocument/2006/relationships" name="Net loss per share - Basic and " sheetId="54" state="visible" r:id="rId54"/>
    <sheet xmlns:r="http://schemas.openxmlformats.org/officeDocument/2006/relationships" name="Net loss per share - Antidiluti" sheetId="55" state="visible" r:id="rId55"/>
    <sheet xmlns:r="http://schemas.openxmlformats.org/officeDocument/2006/relationships" name="Income taxes - Income before In" sheetId="56" state="visible" r:id="rId56"/>
    <sheet xmlns:r="http://schemas.openxmlformats.org/officeDocument/2006/relationships" name="Income taxes - Income Tax Expen" sheetId="57" state="visible" r:id="rId57"/>
    <sheet xmlns:r="http://schemas.openxmlformats.org/officeDocument/2006/relationships" name="Income taxes - Reconciliation t" sheetId="58" state="visible" r:id="rId58"/>
    <sheet xmlns:r="http://schemas.openxmlformats.org/officeDocument/2006/relationships" name="Income taxes - Deferred Tax Ass" sheetId="59" state="visible" r:id="rId59"/>
    <sheet xmlns:r="http://schemas.openxmlformats.org/officeDocument/2006/relationships" name="Income taxes - Unrecognized Inc" sheetId="60" state="visible" r:id="rId60"/>
    <sheet xmlns:r="http://schemas.openxmlformats.org/officeDocument/2006/relationships" name="Income taxes - Narrative (Detai" sheetId="61" state="visible" r:id="rId61"/>
    <sheet xmlns:r="http://schemas.openxmlformats.org/officeDocument/2006/relationships" name="Related party transactions (Det" sheetId="62" state="visible" r:id="rId62"/>
    <sheet xmlns:r="http://schemas.openxmlformats.org/officeDocument/2006/relationships" name="Commitments, contingencies an63" sheetId="63" state="visible" r:id="rId63"/>
    <sheet xmlns:r="http://schemas.openxmlformats.org/officeDocument/2006/relationships" name="Commitments, contingencies an64" sheetId="64" state="visible" r:id="rId64"/>
    <sheet xmlns:r="http://schemas.openxmlformats.org/officeDocument/2006/relationships" name="Concentrations of risk and ge65" sheetId="65" state="visible" r:id="rId65"/>
    <sheet xmlns:r="http://schemas.openxmlformats.org/officeDocument/2006/relationships" name="Concentrations of risk and ge66" sheetId="66" state="visible" r:id="rId66"/>
    <sheet xmlns:r="http://schemas.openxmlformats.org/officeDocument/2006/relationships" name="Concentrations of risk and ge67" sheetId="67" state="visible" r:id="rId67"/>
    <sheet xmlns:r="http://schemas.openxmlformats.org/officeDocument/2006/relationships" name="Restructuring charges - Restruc" sheetId="68" state="visible" r:id="rId68"/>
    <sheet xmlns:r="http://schemas.openxmlformats.org/officeDocument/2006/relationships" name="Restructuring charges (Details)" sheetId="69" state="visible" r:id="rId69"/>
    <sheet xmlns:r="http://schemas.openxmlformats.org/officeDocument/2006/relationships" name="Restructuring charges - Restr70" sheetId="70" state="visible" r:id="rId70"/>
    <sheet xmlns:r="http://schemas.openxmlformats.org/officeDocument/2006/relationships" name="Valuation and Qualifying Acco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34">
  <si>
    <t>Document, Entity and Information - USD ($)</t>
  </si>
  <si>
    <t>12 Months Ended</t>
  </si>
  <si>
    <t>Dec. 31, 2017</t>
  </si>
  <si>
    <t>Jan. 31, 2018</t>
  </si>
  <si>
    <t>Jun. 30, 2017</t>
  </si>
  <si>
    <t>Class of Stock [Line Items]</t>
  </si>
  <si>
    <t>Entity Registrant Name</t>
  </si>
  <si>
    <t>GoPro,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densed Consolidated Balance Sheets - USD ($) $ in Thousands</t>
  </si>
  <si>
    <t>Dec. 31, 2016</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liabilities</t>
  </si>
  <si>
    <t>Deferred revenue</t>
  </si>
  <si>
    <t>Total current liabilities</t>
  </si>
  <si>
    <t>Long-term taxes payable</t>
  </si>
  <si>
    <t>Long-term debt</t>
  </si>
  <si>
    <t>Other long-term liabilities</t>
  </si>
  <si>
    <t>Total liabilities</t>
  </si>
  <si>
    <t>Commitments, contingencies and guarantees</t>
  </si>
  <si>
    <t xml:space="preserve"> </t>
  </si>
  <si>
    <t>Stockholders’ equity:</t>
  </si>
  <si>
    <t>Preferred stock, $0.0001 par value, 5,000 shares authorized; none issued</t>
  </si>
  <si>
    <t>Common stock and additional paid-in capital, $0.0001 par value, 500,000 Class A shares authorized, 101,034 and 104,647 shares issued and outstanding, respectively; 150,000 Class B shares authorized, 35,966 and 36,712 shares issued and outstanding, respectively</t>
  </si>
  <si>
    <t>Treasury stock, at cost, 10,710 and 1,545 shares, respectively</t>
  </si>
  <si>
    <t>Accumulated deficit</t>
  </si>
  <si>
    <t>Total stockholders’ equity</t>
  </si>
  <si>
    <t>Total liabilities and stockholders’ equity</t>
  </si>
  <si>
    <t>Condensed Consolidated Balance Sheets (Parenthetical) - $ / shares</t>
  </si>
  <si>
    <t>Sep. 30, 2016</t>
  </si>
  <si>
    <t>Dec. 31, 2015</t>
  </si>
  <si>
    <t>Preferred Stock, par value (usd per share)</t>
  </si>
  <si>
    <t>Preferred Stock, Shares Authorized (shares)</t>
  </si>
  <si>
    <t>Preferred Stock, Shares Issued (shares)</t>
  </si>
  <si>
    <t>Common stock, par value (in dollars per share)</t>
  </si>
  <si>
    <t>Treasury Stock, Shares (shares)</t>
  </si>
  <si>
    <t>Common Stock, Shares Authorized (shares)</t>
  </si>
  <si>
    <t>Common Stock, Shares, Issued (shares)</t>
  </si>
  <si>
    <t>Common stock, shares, outstanding (shares)</t>
  </si>
  <si>
    <t>Condensed Consolidated Statements of Operations - USD ($) shares in Thousands, $ in Thousands</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Interest expense</t>
  </si>
  <si>
    <t>Other income (expense), net</t>
  </si>
  <si>
    <t>Total other expense, net</t>
  </si>
  <si>
    <t>Income (loss) before income taxes</t>
  </si>
  <si>
    <t>Income tax expense</t>
  </si>
  <si>
    <t>Net Income (loss)</t>
  </si>
  <si>
    <t>Net income per share attributable to common stockholders - Basic (in dollars per share)</t>
  </si>
  <si>
    <t>Net income per share attributable to common stockholders - Diluted (in dollars per share)</t>
  </si>
  <si>
    <t>Weighted-average shares used to compute net income per share attributable to common stockholders - Basic (in shares)</t>
  </si>
  <si>
    <t>Weighted-average shares used to compute net income per share attributable to common stockholders - Diluted (in shares)</t>
  </si>
  <si>
    <t>Condensed Consolidated Statements of Cash Flows - USD ($) $ in Thousands</t>
  </si>
  <si>
    <t>Statement of Cash Flows [Abstract]</t>
  </si>
  <si>
    <t>Net income (loss)</t>
  </si>
  <si>
    <t>Adjustments to reconcile net income (loss) to net cash provided by (used in) operating activities:</t>
  </si>
  <si>
    <t>Depreciation and amortization</t>
  </si>
  <si>
    <t>Stock-based compensation</t>
  </si>
  <si>
    <t>Excess tax benefit from stock-based compensation (1)</t>
  </si>
  <si>
    <t>Deferred income taxes</t>
  </si>
  <si>
    <t>Non-cash restructuring charges</t>
  </si>
  <si>
    <t>Non-cash interest expense</t>
  </si>
  <si>
    <t>Asset Impairment Charges</t>
  </si>
  <si>
    <t>Other</t>
  </si>
  <si>
    <t>Changes in operating assets and liabilities:</t>
  </si>
  <si>
    <t>Prepaid expenses and other assets</t>
  </si>
  <si>
    <t>Accounts payable and other liabilities</t>
  </si>
  <si>
    <t>Net cash provided by (used in) operating activities</t>
  </si>
  <si>
    <t>Investing activities:</t>
  </si>
  <si>
    <t>Purchases of property and equipment, net</t>
  </si>
  <si>
    <t>Purchases of marketable securities</t>
  </si>
  <si>
    <t>Maturities of marketable securities</t>
  </si>
  <si>
    <t>Sale of marketable securities</t>
  </si>
  <si>
    <t>Acquisitions, net of cash acquired</t>
  </si>
  <si>
    <t>Net cash provided by (used in) investing activities</t>
  </si>
  <si>
    <t>Financing activities:</t>
  </si>
  <si>
    <t>Proceeds from issuance of common stock</t>
  </si>
  <si>
    <t>Payments Related to Tax Withholding for Share-based Compensation</t>
  </si>
  <si>
    <t>Proceeds from issuance of Convertible senior notes</t>
  </si>
  <si>
    <t>Payments for Repurchase of Common Stock</t>
  </si>
  <si>
    <t>[1]</t>
  </si>
  <si>
    <t>Payment of deferred acquisition-related consideration</t>
  </si>
  <si>
    <t>Payment of debt issuance costs</t>
  </si>
  <si>
    <t>Payments of deferred public offering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t>
  </si>
  <si>
    <t>Cash paid (refunded) for income taxes, net</t>
  </si>
  <si>
    <t>Cash paid for interest</t>
  </si>
  <si>
    <t>Noncash Investing and Financing activities:</t>
  </si>
  <si>
    <t>Purchases of property and equipment included in accounts payable and accrued liabilities</t>
  </si>
  <si>
    <t>Effective January 1, 2017, the Company adopted an accounting standard which addresses, among other items, updates to the presentation and treatment of excess tax benefits related to stock-based compensation. See Recent Accounting Standards in Note 1 below.</t>
  </si>
  <si>
    <t>Consolidated Statements of Redeemable Convertible Preferred Stock and Stockholders' Equity (Deficit) Statement - USD ($) shares in Thousands, $ in Thousands</t>
  </si>
  <si>
    <t>Total</t>
  </si>
  <si>
    <t>Common Stock Including Additional Paid in Capital [Member]</t>
  </si>
  <si>
    <t>Treasury Stock [Member]</t>
  </si>
  <si>
    <t>Retained Earnings [Member]</t>
  </si>
  <si>
    <t>Special Termination Benefits [Member]</t>
  </si>
  <si>
    <t>Special Termination Benefits [Member]Common Stock Including Additional Paid in Capital [Member]</t>
  </si>
  <si>
    <t>Beginning Balance at Dec. 31, 2014</t>
  </si>
  <si>
    <t>Beginning Balance (shares) at Dec. 31, 2014</t>
  </si>
  <si>
    <t>Common stock issued under employee benefit plans, net of shares withheld for tax</t>
  </si>
  <si>
    <t>Common stock issued under employee benefit plans, net of shares withheld for tax (shares)</t>
  </si>
  <si>
    <t>Taxes related to net share settlements</t>
  </si>
  <si>
    <t>Retirement of common stock (shares)</t>
  </si>
  <si>
    <t>Repurchase of outstanding common stock</t>
  </si>
  <si>
    <t>Repurchase of outstanding common stock (shares)</t>
  </si>
  <si>
    <t>Allocated share-based compensation expense</t>
  </si>
  <si>
    <t>Excess tax benefit from stock-based compensation</t>
  </si>
  <si>
    <t>Ending Balance at Dec. 31, 2015</t>
  </si>
  <si>
    <t>Ending Balance (shares) at Dec. 31, 2015</t>
  </si>
  <si>
    <t>Shares issued to third-party vendor for services (Note 11)</t>
  </si>
  <si>
    <t>Shares issued to third-party vendor for services (Note 11) (shares)</t>
  </si>
  <si>
    <t>Ending Balance at Dec. 31, 2016</t>
  </si>
  <si>
    <t>Ending Balance (shares) at Dec. 31, 2016</t>
  </si>
  <si>
    <t>Repurchase of common stock under Prepaid Forward contract (Note 5)</t>
  </si>
  <si>
    <t>Repurchase of common stock under Prepaid Forward contract (Note 5) (shares)</t>
  </si>
  <si>
    <t>Issuance of Convertible Note (Note 5)</t>
  </si>
  <si>
    <t>Cumulative effect of adoption of new ASU</t>
  </si>
  <si>
    <t>Ending Balance at Dec. 31, 2017</t>
  </si>
  <si>
    <t>Ending Balance (shares) at Dec. 31, 2017</t>
  </si>
  <si>
    <t>Summary of business and significant accounting policies</t>
  </si>
  <si>
    <t>Accounting Policies [Abstract]</t>
  </si>
  <si>
    <t>Summary of significant accounting policies</t>
  </si>
  <si>
    <t>Summary of business and significant accounting policies GoPro is enabling the way people capture and share their lives from a perspective only achieved with a GoPro. What began as an idea to help athletes document themselves engaged in sport, GoPro has become a mobile storytelling solution that helps the world share itself through immersive content. To date, our cameras and mountable and wearable accessories have generated substantially all of our revenue. We sell our products globally through retailers, wholesale distributors, and on our website. The Company’s global corporate headquarters are located in San Mateo, California. Basis of presentation. The accompanying consolidated financial statements have been prepared in accordance with U.S. generally accepted accounting principles (GAAP). The Company’s fiscal year ends on December 31, and its fiscal quarters end on March 31, June 30 and September 30. Principles of consolidation. These consolidated financial statements include all the accounts of the Company and its wholly-owned subsidiaries. All intercompany balances and transactions have been eliminated in consolidation. Use of estimates. The preparation of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including sales returns, implied post contract support, price protection and other sales incentives), stock-based compensation, inventory valuation, product warranty liabilities, the valuation and useful lives of long-lived assets (property and equipment,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Comprehensive income (loss). For all periods presented, comprehensive income (loss) approximated net income (loss). Therefore, the consolidated statements of comprehensive income (loss) have been omitted. Prior period reclassifications. Reclassifications of certain prior period amounts in the consolidated financial statements have been made to conform to the current period presentation. Cash equivalents and marketable securities. Cash equivalents primarily consist of investments in money market funds with maturities of three months or less from the date of purchase. Marketable securities consist of commercial paper, U.S. agency securities, and corporate debt securities, and are classified as available-for-sale securities. The Company views these securities as available to support current operations and it has classified all available-for-sale securities as current assets. Available-for-sale securities are carried at fair value with unrealized gains and losses, if any, included in stockholders’ equity. Unrealize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 Accounts receivable and allowance for doubtful accounts. Accounts receivable are stated at invoice value less estimated allowances for returns and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17 and 2016 was $0.8 million and $1.3 million , respectively. Inventory. Inventory consists of finished goods and component parts, which are purchased directly from suppliers or from contract manufacturers. Inventory is stated at the lower of cost or net realizable value on a first-in, first-out basis. The Company writes down its inventory for estimated obsolescence or excess inventory equal to the difference between the cost of inventory and estimated market value. The Company’s assessment of market value is based upon assumptions around market conditions and estimated future demand for its products within a specified time horizon, generally 12 months. Adjustments to reduce inventory to net realizable value are recognized in cost of revenue. Point of purchase (POP) displays. The Company provides retailers with POP displays, generally free of charge, in order to facilitate the marketing of the Company’s products within retail stores. The POP displays contain a display that broadcasts video images taken by GoPro cameras with product placement available for cameras and accessories. POP display costs, less any fees charged, are capitalized as long-term assets and charged to sales and marketing expense over the expected period of benefit, which generally ranges from 24 to 36 months . Cash outflows and amortization related to POP displays are classified as operating activities in the consolidated statement of cash flows. Amortization was $19.2 million , $19.6 million and $16.8 million in 2017 , 2016 and 2015 , respectively. Property and equipment, net. Property and equipment are stated at cost and are depreciated using the straight-line method over the estimated useful life of the assets, ranging from one to eleven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air value of Level 2 financial instruments is obtained from an independent pricing service, which may use quoted market prices for identical or comparable instruments or model driven valuations using observable market data or inputs corroborated by observable market data. Leases. The Company leases its office space and facilities under cancelable and non-cancelable operating leases. For leases that contain rent escalation or rent concession provisions, the Company recognizes rent expense on a straight-line basis over the term of the lease. The Company does not assume renewals in its determination of the lease term unless the renewals are deemed to be reasonably assured at lease inception. The Company also calculates a liability for costs that will continue to be incurred under a lease for its remaining term without economic benefit to the Company upon determination of a cease-use date. The fair value of the liability is determined based on remaining lease payments, estimated sublease income and the effects of any prepaid or deferred items recognized under the lease. Goodwill and other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approaches consistent with the market approach, income approach and/or cost approach are used to measure fair value. 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recorded for any periods presented. For annual impairment testing in 2017 , the Company performed a quantitative analysis and determined the fair value of its single reporting unit exceeded the carrying value. Other indefinite-lived intangible assets are assessed for impairment at least annually. If their carrying value exceeds the estimated fair value, the difference is recorded as an impairment. See Note 4 for information regarding impairment charges recorded for indefinite-lived intangible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material impairment of long-lived assets for any periods presented. 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2 -year warranty. An extended warranty is also available for a fee.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 Revenue recognition. Revenue is primarily comprised of product revenue, net of returns and sales incentives. The Company derives substantially all of its revenue from the sale of cameras, drones, mounts and accessories and the related implied post contract support (PCS). The Company recognizes revenue when persuasive evidence of an arrangement exists, delivery has occurred, the sales price is fixed or determinable, and collectability is reasonably assured. For most of the Company’s revenue, these criteria are met at the time the product is shipped. For customers who purchase products directly from the Company’s website, revenue is deferred until delivery to the customer’s address because the Company retains a portion of the risk of loss on these sales during transit. The Company's standard terms and conditions of sale for non-web based sales do not allow for product returns other than under warranty. However, the Company grants limited rights to return product for certain large retailers and distributors. Estimates of expected future product returns are recognized at the time of sale based on analyses of historical return trends by customer class. Upon recognition, the Company reduces revenue and cost of sales for the estimated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are multiple element arrangements that generally include the following three separate units of accounting: a) a hardware component (camera, drone and/or accessories) and the embedded firmware essential to the functionality of the hardware component delivered at the time of sale, b) the implicit right to the Company's downloadable free apps and software solutions (GoPro and Quik apps), and c) the implied right for the customer to receive PCS. PCS includes the right to receive, on a when and if available basis, future unspecified firmware upgrades and features as well as bug fixes, and email and telephone support. The Company accounts for each element separately and allocates revenue based on its best estimate of the selling price (BESP). The Company’s process for determining BESP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Revenue allocated to the delivered hardware, related essential software and free software is recognized at the time of sale provided the conditions for recognition of revenue have been met. Revenue allocated to PCS is deferred and recognized on a straight-line basis over the estimated term of the support period, which is estimated to be 15 months based on historical experience. Deferred revenue also includes amounts related to the Company’s GoPro Care and GoPro Plus fee-based service offerings. Sales incentives. The Company offers sales incentives through various programs, including cooperative advertising, marketing development funds and other incentives. Sales incentives are recorded as a reduction to revenue in the period the incentives are offered to the Company’s customers or the related revenue is recognized, whichever is later. In addition, the Company offers price protection discounts to certain customers, which are recorded as a reduction of revenue at the date of sale. Shipping costs. Amounts billed to customers for shipping and handling are classified as revenue and the Company’s related shipping and handling costs incurred are classified as cost of revenue. Sales taxes. Sales taxes collected from customers and remitted to respective governmental authorities are recorded as liabilities and are not included in revenue. 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preparation of sponsorship activities, including the supply of GoPro products, media team support, and activation fees are expensed as incurred. Prepayments made under sponsorship agreements are included in prepaid expenses or other long-term assets depending on the period to which the prepayment applies. Advertising costs were $61.3 million , $106.0 million and $64.7 million in 2017 , 2016 and 2015 , respectively. Stock-based compensation. The Company accounts for stock-based compensation in accordance with accounting guidance that requires all stock-based awards granted to employees and directors to b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 Foreign currency. The U.S. dollar is the functional currency of the Company’s foreign subsidiaries. The Company remeasures monetary assets or liabilities denominated in currencies other than the U.S. dollar using exchange rates prevailing on the balance sheet date, and non-monetary assets and liabilities at historical rates. Foreign currency remeasurement and transaction gains and losses are included in other income (expense), net and have not been material for any periods presented. 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losses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On December 22, 2017, the President of the United States signed into law the Tax Cuts and Jobs Act (TCJA). Further information on the tax impacts of the TCJA is included in Note 9 of the Company’s consolidated financial statements. Segment information. The Company operates as one operating segment as it only reports financial information on an aggregate and consolidated basis to its CEO, who is the Company’s chief operating decision maker. Recent accounting standards Standard Description Date of adoption Effect on the financial statements or other significant matters Standards that were adopted Stock Compensation This standard simplifies certain aspects of the accounting for share-based payment transactions, including income taxes, classification of awards and classification on the statement of cash flows. The new guidance also allows an entity to make a policy election to account for forfeitures as they occur. January 1, 2017 Adoption of the standard resulted in the recognition of previously unrecognized excess tax benefits using the modified retrospective method. The Company recorded an increase to U.S. deferred tax assets of $179 million which was recorded directly against the accumulated deficit. The increased deferred tax asset allowed for an offset against long-term income tax payable of $16 million. A full valuation allowance was provided on the remaining U.S. deferred tax asset of $163 million, which was also recorded against the accumulated deficit. The net impact to equity was a decrease in the accumulated deficit of approximately $16 million. The Company elected to apply the change in presentation to the statements of cash flows prospectively and elected to account for forfeitures as they occur. Standards not yet adopted Revenue from Contracts with Customers ASU No. 2014-09, 2015-14, 2016-08, 2016-10 and 2016-12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Early adoption is permitted, but not earlier than the first quarter of 2017. The retrospective or cumulative effect transition method is permitted. January 1, 2018 The Company completed an analysis of the impact of the standard on its sales contract portfolio by reviewing its current accounting policies and practices to identify differences that would result from applying the requirements of the new standard to its sales contracts. The Company’s analysis of its contracts under the new standard supports the recognition of its product revenue at the time product is shipped, consistent with its current revenue policy. As a result of the adoption of the new guidance, certain sales incentives will need to be estimated as variable consideration at the time product is shipped and included as a reduction to the transaction price. This will result in a reduction of revenue being recorded earlier than under the existing guidance. Additionally, for customers who purchase products directly from the Company's website, the new standard provides for a policy election whereby the Company will record revenue when the related product is shipped. This will result in recognition of revenue earlier than under existing guidance, under which the Company recognizes revenue upon delivery to the customer. The Company expects the net impact of ASU 2014-09 to be less than $5 million as a reduction to retained earnings. The Company will adopt the standard on a modified retrospective basis. Leases ASU No. 2016-02(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The new standard should be applied on a modified retrospective basis. January 1, 2019 Although the Company is currently evaluating the impact that the adoption of this standard will have on its consolidated financial statements and related disclosures, the Company currently expects that most of its operating lease commitments will be subject to the new standard and recognized as operating lease liabilities and right-of-use assets upon adoption. Income Taxes ASU No. 2016-16 (Topic 740) This standard requires entities to recognize the income tax consequences of intra-entity asset transfers when they occur. This removes the exception to postpone recognition until the asset has been sold to an outside party. The updated standard is effective in annual and interim periods in fiscal years beginning after December 15, 2017, with early adoption permitted during the first interim period of a fiscal year. January 1, 2018 The Company intends to apply the modified retrospective approach upon adoption. The Company expects that the adoption of ASU 2016-16 on January 1, 2018 will result in a $15 million cumulative-effect increase in accumulated deficit on its consolidated financial statements and related disclosures.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permitted for interim or annual goodwill impairment tests performed on testing dates after January 1, 2017, and requires a prospective transition method. January 1, 2020 The Company does not expect that the adoption of this standard will have a material impact on its consolidated financial statements and related disclosures. Stock Compensation This standard clarifies when to account for a change to the terms or conditions of a share-based payment award as a modification. Under this standard, modification is required only if the fair value, the vesting conditions, or the classification of an award as equity or liability changes as a result of the change in terms or conditions. The updated standard is effective in annual and interim periods in fiscal years beginning after December 15, 2017, with early adoption permitted. January 1, 2018 The Company does not expect that the adoption of ASU 2017-09 will have a material impact to its consolidated financial statements and related disclosures. The Company will adopt the amendment on a prospective basis. Although there are several other new accounting standards issued or proposed by the FASB, which the Company has adopted or will adopt, as applicable, the Company does not believe any of these additional accounting pronouncements has had or will have a material impact on its financial statements.</t>
  </si>
  <si>
    <t>Business Acquisitions</t>
  </si>
  <si>
    <t>Organization, Consolidation and Presentation of Financial Statements [Abstract]</t>
  </si>
  <si>
    <t>Business acquisitions</t>
  </si>
  <si>
    <t>Business Acquisitions In 2016, the Company completed acquisitions of two privately-held mobile editing application companies for total cash consideration of approximately $104 million . The aggregate allocation of the purchase prices primarily included $17.4 million of identifiable intangible assets, $3.4 million of net deferred tax liabilities and approximately $89 million of residual goodwill. Net tangible assets acquired were not material. In addition to the amounts above, aggregate deferred cash and stock compensation of up to approximately $35 million is payable to certain continuing employees subject to meeting specified future employment conditions. This amount is being recognized as compensation expense over the requisite service periods of up to four years from the respective acquisition dates, including approximately $22 million recognized in 2016. In 2015, the Company completed several acquisitions qualifying as business combinations for aggregate consideration of $70.2 million , the substantial majority of which was cash consideration. The aggregated allocation of the purchased prices primarily included $32.3 million of identifiable intangible assets, $4.7 million of net deferred tax liabilities and approximately $43.0 million of residual goodwill. Net liabilities assumed were not material. Goodwill is primarily attributable to expected synergies in the technologies that can be leveraged by the Company in future product offerings related to device and software related offerings. Goodwill is not expected to be deductible for U.S. income tax purposes. The operating results of the acquired companies have been included in the Company's consolidated financial statements for 2016 and 2015 from the date of acquisition. Actual and pro forma results of operations for these acquisitions have not been presented because they did not have a material impact to the Company's consolidated results of operations, either individually or in aggregate.</t>
  </si>
  <si>
    <t>Fair value measurements</t>
  </si>
  <si>
    <t>Fair Value Disclosures [Abstract]</t>
  </si>
  <si>
    <t>Fair Value measurements</t>
  </si>
  <si>
    <t xml:space="preserve"> Fair value measurements The Company’s assets that are measured at fair value on a recurring basis within the fair value hierarchy are summarized as follows: December 31, 2017 December 31, 2016 (in thousands) Level 1 Level 2 Total Level 1 Level 2 Total Cash equivalents (1) : Money market funds $ 25,251 $ — $ 25,251 $ 18,024 $ — $ 18,024 Commercial paper 14,981 — 14,981 — — — Corporate debt securities — 2,500 2,500 — — — Agency securities 4,999 4,999 — — — Total cash equivalents $ 40,232 $ 7,499 $ 47,731 $ 18,024 $ — $ 18,024 Marketable securities: U.S. treasury securities $ — $ 4,995 $ 4,995 $ — $ 8,283 $ 8,283 Commercial paper 19,888 — 19,888 — — — Corporate debt securities — 20,003 20,003 — 15,226 15,226 Municipal securities — — — — 2,330 2,330 Total marketable securities $ 19,888 $ 24,998 $ 44,886 $ — $ 25,839 $ 25,839 (1) Included in cash and cash equivalents in the accompanying consolidated balance sheets. Cash balances were $154.8 million and $174.1 million as of December 31, 2107 and 2016, respectively. There were no transfers of financial assets between levels for the periods presented. Cash equivalents and marketable securities are classified as Level 1 or Level 2 because the Company uses quoted market prices or alternative pricing sources and models utilizing market observable inputs to determine their fair value. The contractual maturities of available-for-sale marketable securities as of December 31, 2017 and 2016 were all less than one year in duration. At December 31, 2017 and 2016 , the Company had no financial assets or liabilities that were classified as Level 3, which are valued based on inputs supported by little or no market activity. At December 31, 2017 and 2016 , the amortized cost of the Company’s cash equivalents and marketable securities approximated their fair value and there were no material realized or unrealized gains or losses, either individually or in the aggregate. The Company’s liabilities that are disclosed but not measured at fair value include the Convertible Senior Notes (see Note 5, Financing Arrangements). The fair value measurement is classified as Level 2 within the fair value hierarchy since it is based on quoted market prices of the Company’s instruments in markets that are not active. The Company estimated the fair value of the Notes by evaluating quoted market prices and calculating the upfront cash payment a market participant would require to assume these obligations. The upfront cash payment used in the calculations of fair value on December 31, 2017 , excluding any issuance costs, is the amount that a market participant would be willing to lend at December 31, 2017 to an entity with a credit rating similar to the Company and achieve sufficient cash inflows to cover the scheduled cash outflows. The calculated fair value of the Notes, of $172.2 million , is highly correlated to the Company’s stock price and as a result, significant changes to stock price will have a significant impact on the calculated fair value of the Notes. For certain other financial assets and liabilities, including accounts receivable, accounts payable and other current liabilities, the carrying amounts approximate their fair value due to the relatively short maturity of these balances.</t>
  </si>
  <si>
    <t>Condensed consolidated financial statement details Condensed consolidated financial statement details</t>
  </si>
  <si>
    <t>Consolidated financial statement details</t>
  </si>
  <si>
    <t>onsolidated financial statement details The following sections and tables provide details of selected balance sheet items. Inventory (in thousands) December 31, 2017 December 31, 2016 Components $ 18,995 $ 25,236 Finished goods 131,556 141,956 Total inventory $ 150,551 $ 167,192 Property and equipment, net (in thousands) Useful life (in years) December 31, 2017 December 31, 2016 Leasehold improvements 1–11 $ 67,713 $ 48,103 Production, engineering and other equipment 4 47,502 46,328 Tooling 1–2 24,871 23,742 Computers and software 2 20,636 18,750 Furniture and office equipment 3 14,895 12,530 Tradeshow equipment and other 2–5 7,237 7,578 Construction in progress 347 1,870 Gross property and equipment 183,201 158,901 Less: Accumulated depreciation and amortization (114,614 ) (82,392 ) Property and equipment, net $ 68,587 $ 76,509 Depreciation expense was $32.4 million in 2017 and 2016 , and $24.8 million in 2015 . In 2017 and 2016, the Company recorded accelerated depreciation charges in connection with its plans to vacate certain leased office facilities as disclosed in Note 11. Intangible assets Useful life (in months) December 31, 2017 (in thousands) Gross carrying value Accumulated amortization Net carrying value Purchased technology 24–72 $ 49,901 $ (26,017 ) $ 23,884 In-process research and development (IPR&amp;D) 615 — 615 Total intangible assets $ 50,516 $ (26,017 ) $ 24,499 Useful life (in months) December 31, 2016 (in thousands) Gross carrying value Accumulated Net carrying value Purchased technology 24–72 $ 47,001 $ (17,086 ) $ 29,915 IPR&amp;D 3,615 — 3,615 Total intangible assets $ 50,616 $ (17,086 ) $ 33,530 In 2017, the Company did not record any impairment charges for IPR&amp;D assets. In 2016, the Company recorded impairment charges of $6.3 million to research and development expense for abandoned IPR&amp;D assets. As of December 31, 2017 , technological feasibility has not been established for the remaining IPR&amp;D assets, which have no alternative future use and, as such, continue to be accounted for as indefinite-lived intangible assets. Amortization expense was $9.0 million , $9.1 million and $4.2 million in 2017 , 2016 and 2015 , respectively. At December 31, 2017 , expected amortization expense of intangible assets with definite lives for future periods is as follows: (in thousands) Total Year ending December 31, 2018 $ 9,263 2019 8,753 2020 4,998 2021 870 2022 — $ 23,884 Other long-term assets (in thousands) December 31, 2017 December 31, 2016 POP displays $ 16,451 $ 27,592 Long-term deferred tax assets 825 106 Income tax receivable — 33,425 Deposits and other 19,738 17,206 Other long-term assets $ 37,014 $ 78,329 Accrued liabilities (in thousands) December 31, 2017 December 31, 2016 Accrued payables (1) $ 44,582 $ 91,655 Employee related liabilities (1) 24,945 42,577 Accrued sales incentives 89,549 40,070 Warranty liability 9,934 11,456 Customer deposits 8,700 4,381 Income taxes payable 1,247 2,756 Purchase order commitments 6,162 4,730 Inventory received 14,470 3,950 Other 13,441 9,748 Accrued liabilities $ 213,030 $ 211,323 (1) See Note 13 for amounts associated with restructuring liabilities. Product warranty The following table summarizes the warranty liability activity: Year ended December 31, (in thousands) 2017 2016 2015 Beginning balances $ 11,945 $ 10,856 $ 6,405 Charged to cost of revenue 20,139 19,272 25,377 Settlements of warranty claims (21,711 ) (18,183 ) (20,926 ) Ending balances $ 10,373 $ 11,945 $ 10,856 At December 31, 2017, $9.9 million of the warranty liability was recorded as an element of accrued liabilities and $0.4 million was recorded as an element of other long-term liabilities.</t>
  </si>
  <si>
    <t>Financing Arrangements</t>
  </si>
  <si>
    <t>Line of Credit Facility [Line Items]</t>
  </si>
  <si>
    <t>Financing Arrangements Credit Facility In March 2016, the Company entered into a Credit Agreement (Credit Agreement) with certain banks which provides for a secured revolving credit facility (Credit Facility) under which the Company may borrow up to an aggregate of $250.0 million . The Company and its lenders may increase the total commitments under the Credit Facility to up to $300.0 million , subject to certain conditions. The Credit Facility will terminate and all outstanding borrowings become due and payable in March 2021. The amount that may be borrowed under the Credit Facility is determined at periodic intervals and is based upon the Company’s inventory and accounts receivable balances. Borrowed funds accrue interest, at the Company’s election, based on an annual rate of (a) London Interbank Offered Rate (LIBOR) or (b) the administrative agent’s base rate, plus an applicable margin of between 1.50% and 2.00% for LIBOR rate loans, and between 0.50% and 1.00% for base rate loans. The Company is required to pay a commitment fee on the unused portion of the Credit Facility of 0.25% or 0.375% per annum, based on the level of utilization of the Credit Facility. Amounts owed under the Credit Agreement and related credit documents are guaranteed by the Company and its material subsidiaries. The Company and its Cayman and Netherlands subsidiaries have also granted security interests in substantially all of their assets to collateralize this obligation. The Credit Agreement contains customary covenants, such as financial statement reporting requirements and limiting the ability of the Company and its subsidiaries to pay dividends or incur debt, create liens and encumbrances, make investments, and redeem or repurchase stock. The Company is required to maintain a minimum fixed charge coverage ratio if and when the unborrowed availability under the Credit Facility is less than the greater of $25.0 million or 10.0% of the borrowing base at such time. The Credit Agreement also contains customary events of default, such as the failure to pay obligations when due, initiation of bankruptcy or insolvency proceedings, or defaults on certain other indebtedness. Upon an event of default, the lenders may, subject to customary cure rights, require the immediate payment of all amounts outstanding and foreclose on collateral. At December 31, 2017 and 2016 , the Company could borrow up to approximately $118.0 million and $150.0 million , respectively, under the Credit Facility, and was in compliance with all financial covenants contained in the Credit Agreement. The Company has made no borrowings from the Credit Facility to date. Convertible Notes In April 2017, the Company issued $175.0 million aggregate principal amount of 3.50% Convertible Senior Notes due 2022 (Notes). The Notes are senior, unsecured obligations of GoPro and mature on April 15, 2022 (Maturity Date), unless earlier repurchased or converted into shares of Class A common stock under certain circumstances described below. The Notes are convertible into cash, shares of the Company’s Class A common stock, or a combination thereof, at the Company’s election, at an initial conversion rate of 94.0071 shares of Class A common stock per $1,000 principal amount of the Notes, which is equivalent to an initial conversion price of approximately $10.64 per share of common stock, subject to adjustment. The Company currently has the intent and ability to deliver cash up to the principal amount of the Notes then outstanding upon conversion. The Company will pay interest on the Notes semi-annually in arrears on April 15 and October 15 of each year. The $175.0 million of proceeds received from the issuance of the Notes were allocated between long-term debt (the liability component) of $128.3 million and additional paid-in-capital (the equity component) of $46.7 million o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of $175.0 million , which will result in additional non-cash interest expense being recognized in the consolidated statements of operations through the Notes’ Maturity Date. The effective interest rate on the Notes, including accretion of the notes to par and debt issuance cost amortization, was approximately 10.5% . The equity component will not be remeasured as long as it continues to meet the conditions for equity classification. The Company incurred approximately $5.7 million of issuance costs related to the issuance of the Notes, of which $4.2 million and $1.5 million were recorded to long-term debt and additional paid-in capital, respectively. The $4.2 million of issuance costs recorded as long-term debt on the consolidated balance sheet are being amortized over the five-year contractual term of the Notes using the effective interest method. The Company may not redeem the Notes prior to the Maturity Date and no sinking fund is provided for the Notes. The Indenture includes customary terms and covenants, including certain events of default after which the Notes may be due and payable immediately. Holders have the option to convert the Notes in multiples of $1,000 principal amount at any time prior to January 15, 2022, but only in the following circumstances: • during any calendar quarter beginning after the calendar quarter ending on September 30, 2017, if the last reported sale price of Class A common stock for at least 20 trading days (whether or not consecutive) during the last 30 consecutive trading days of the immediately preceding fiscal quarter is greater than or equal to 130% of the conversion price of the Notes on each applicable trading day; • during the five-business day period following any five consecutive trading day period in which the trading price for the Notes is less than 98% of the product of the last reported sale price of Class A common stock and the conversion rate for the Notes on each such trading day; or • upon the occurrence of specified corporate events. At any time on or after January 15, 2022 until the second scheduled trading day immediately preceding the Maturity Date of the Notes on April 22, 2022, a holder may convert its Notes, in multiples of $1,000 principal amount. Holders of the Notes who convert their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As of December 31, 2017 , the outstanding principal on the Notes was $175.0 million , the unamortized debt discount was $41.4 million , the unamortized debt issuance cost was $3.6 million and the net carrying amount of the liability component was $130.0 million , which was recorded as long-term debt within the consolidated balance sheet. For the year ended December 31, 2017 , the Company recorded interest expense of $4.4 million for contractual coupon interest, $0.6 million for amortization of debt issuance costs, and $5.3 million for amortization of the debt discount. In connection with the offering, the Company entered into a prepaid forward stock repurchase transaction (Prepaid Forward) with a financial institution (Forward Counterparty). Pursuant to the Prepaid Forward, the Company used approximately $78.0 million of the net proceeds from the offering of the Notes to fund the Prepaid Forward. The aggregate number of shares of the Company’s Class A common stock underlying the Prepaid Forward was approximately 9.2 million . The expiration date for the Prepaid Forward is April 15, 2022, although it may be settled earlier in whole or in part. Upon settlement of the Prepaid Forward, at expiration or upon any early settlement, the Forward Counterparty will deliver to the Company the number of shares of Class A common stock underlying the Prepaid Forward or the portion thereof being settled early. The shares purchased under the Prepaid Forward are treated as treasury stock on the consolidated balance sheet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si>
  <si>
    <t>Stockholders' equity</t>
  </si>
  <si>
    <t>Equity [Abstract]</t>
  </si>
  <si>
    <t>Stockholders' Equity</t>
  </si>
  <si>
    <t>Stockholders’ equity Common stock. The Company has two classes of authorized common stock: Class A common stock with 500 million shares authorized and Class B common stock with 150 million shares authorized. As of December 31, 2017 , 101.0 million shares of Class A stock were issued and outstanding and 36.0 million shares of Class B stock were issued and outstanding. The rights of the holders of Class A and Class B common stock are identical, except with respect to voting power and conversion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 As of December 31, 2017 , the Class B stock continued to represent greater than 10% of the overall outstanding shares. The Company had the following shares of common stock reserved for issuance upon the exercise of equity instruments as of December 31, 2017: (in thousands) December 31, 2017 Stock options outstanding 9,809 Restricted stock units outstanding 9,483 Common stock available for future grants 23,071 Total common stock shares reserved for issuance 42,363 Stock repurchase program . The stock repurchase program authorized by the Company’s board of directors in September 2015 to repurchase up to $300 million of the Company’s Class A common stock expired on September 30, 2016 and has not been renewed. The repurchase program did not obligate the Company to acquire any specific number of shares. Under the program, the Company repurchased approximately 1.5 million shares of its common stock at an average price of $23.05 per share, for an aggregate purchase price of approximately $35.6 million . The Company holds the repurchased shares as treasury stock. CEO stock contributions. In the first half of 2015, the CEO contributed an aggregate 5.2 million common stock to the Company without consideration per the terms of a Contribution Agreement dated December 28, 2011, and amended on May 11, 2015. Under the original Contribution Agreement, the CEO agreed to contribute back to the Company from time-to-time the same number of shares of common stock as are issued to a certain Company employee upon the exercise of certain stock options held by such employee. Pursuant to this agreement, the CEO contributed back to the Company 0.5 million shares of Class B common stock from January 2015 through April 2015. In May 2015, the CEO contributed back to the Company 4.7 million shares of Class B common stock pursuant to the amended agreement, representing all of the then remaining shares subject to the contribution obligations. All of the shares contributed by the CEO were retired during the year.</t>
  </si>
  <si>
    <t>Employee benefit plans</t>
  </si>
  <si>
    <t>Disclosure of Compensation Related Costs, Share-based Payments [Abstract]</t>
  </si>
  <si>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The 2014 Plan serves as the successor to the 2010 Plan and provides for the granting of incentive and nonqualified stock options, restricted stock awards (RSAs), restricted stock units (RSUs), stock appreciation rights, stock bonus awards and performance awards to qualified employees, non-employee directors and consultants. Options granted under the 2014 Plan generally expire within 10 years from the date of grant and generally vest over one to four years. RSUs granted under the 2014 Plan generally vest over two to four -years based upon continued service and are settled at vesting in shares of the Company’s Class A common stock. The ESPP allows eligible employees to purchase shares of the Company’s Class A common stock through payroll deductions at a price equal to 85% of the lesser of the fair market value of the stock as of the first date or the ending date of each six month offering period. The 2014 Plan and the ESPP also provides for automatic annual increases in the number of shares reserved for future issuance. Employee retirement plan. The Company has a defined contribution retirement plan covering U.S. and other international full-time employees that provides for voluntary employee contributions from 1% to 100% of annual compensation, subject to a maximum limit allowed by Internal Revenue Service guidelines. The Company matches 100% of each employee’s contributions up to a maximum of 4% of the employee’s eligible compensation. The Company’s matching contributions to the plan were $5.5 million , $7.2 million and $5.5 million in 2017 , 2016 and 2015 , respectively. S tock options A summary of the Company’s stock option activity is as follows: Options outstanding Shares (in thousands) Weighted- average Weighted-average remaining contractual term (in years) Aggregate intrinsic value Outstanding at December 31, 2016 12,379 $ 12.17 5.97 $ 32,772 Granted 1,848 9.28 Exercised (1,329 ) 1.70 Forfeited/Cancelled (3,089 ) 18.15 Outstanding at December 31, 2017 9,809 $ 11.16 6.00 $ 19,971 Vested and expected to vest at December 31, 2017 9,786 $ 11.15 6.00 $ 19,971 Exercisable at December 31, 2017 8,154 $ 10.99 5.45 $ 19,971 The weighted average grant date fair value of all options granted and assumed were $4.06 , $4.84 and $18.40 per share in 2017 , 2016 and 2015 , respectively. The total fair value of all options vested was $19.5 million , $27.2 million and $26.9 million in 2017 , 2016 and 2015 , respectively. The aggregate intrinsic value of the stock options outstanding as of December 31, 2017 represents the value of the Company’s closing stock price on the last trading day of the year in excess of the exercise price multiplied by the number of options outstanding. Restricted stock units A summary of the Company’s RSU activity is as follows: Shares (in thousands) Weighted- average grant date fair value Non-vested shares at December 31, 2016 7,970 $ 18.08 Granted 8,740 9.40 Vested (3,862 ) 14.95 Forfeited (3,365 ) 16.62 Non-vested shares at December 31, 2017 9,483 $ 11.87 The weighted average grant date fair value of all RSUs granted were $9.40 , $12.10 and $44.00 per share in 2017 , 2016 and 2015 , respectively. The total fair value of all RSUs vested was $57.7 million , $49.5 million and $34.4 million in 2017 , 2016 and 2015 , respectively. In June 2014, the Company granted an award of 4.5 million RSUs covering shares of the Company’s Class B common stock to the Company’s CEO (CEO RSUs), which included 1.5 million RSUs that vested immediately upon grant and 3.0 million RSUs that were subject to both a market-based vesting condition and a three -year service-based vesting condition. The market-based condition was achieved in January 2015. Stock-based compensation expense related to the CEO RSUs was $0.6 million , $6.4 million and $29.4 million for 2017 , 2016 and 2015 , respectively. Employee stock purchase plan. In 2017 , 2016 and 2015 , the Company issued 934,359 , 668,107 and 436,924 shares under its ESPP at weighted average prices of $8.02 , $9.15 and $26.88 , respectively. Fair value disclosures. The fair value of stock options granted and purchases under the Company’s ESPP is estimated using the Black-Scholes option pricing model. Expected term of stock options granted was estimated based on the simplified method. Expected stock price volatility was estimated by taking the average of our historic volatility and the historical volatility for industry peers based on daily price observations over a period equivalent to the expected term. Risk-free interest rate was based on the yields of U.S. Treasury securities with maturities similar to the expected term. Dividend yield was zero as the Company does not have any history of, nor plans to make, dividend payments. The fair value of stock options granted was estimated as of the grant date using the following assumptions: Year ended December 31, 2017 2016 2015 Volatility 44%–49% 44%–45% 43%–54% Expected term (years) 5.3–5.8 5.2–6.1 5.5–7.0 Risk-free interest rate 1.8%–2.1% 1.2%–2.0% 1.6%–2.0% Dividend yield —% —% —% The fair value of stock purchase rights granted under the ESPP was estimated using the following assumptions: Year ended December 31, 2017 2016 2015 Volatility 33%–36% 43%–54% 39%–45% Expected term (years) 0.5 0.5 0.5 Risk-free interest rate 0.7%–1.2% 0.4%–0.5% 0.1%–0.2% Dividend yield —% —% —% Stock-based compensation expense. The following table summarizes stock-based compensation included in the consolidated statements of operations: Year ended December 31, (in thousands) 2017 2016 2015 Cost of revenue $ 1,935 $ 1,616 $ 1,492 Research and development 24,963 31,365 18,024 Sales and marketing 10,498 13,883 13,762 General and administrative 13,859 22,663 47,402 Total stock-based compensation expense $ 51,255 $ 69,527 $ 80,680 The income tax benefit related to stock-based compensation expense was zero for 2017 and 2016 , and $28.0 million for 2015 . There is no tax benefit due to a full valuation allowance for 2017 and 2016 on the Company’s U.S. net deferred tax assets (see Note 9 below). At December 31, 2017 , total unearned stock-based compensation of $97.3 million related to stock options, RSUs and ESPP shares is expected to be recognized over a weighted average period of 2.0 years.</t>
  </si>
  <si>
    <t>Net loss per share</t>
  </si>
  <si>
    <t>Earnings Per Share [Abstract]</t>
  </si>
  <si>
    <t>Net income (loss) per share On April 12, 2017, the Company issued $175.0 million of 3.50% Convertible Senior Notes. The Notes mature on April 15, 2022, unless earlier repurchased or converted into shares of Class A common stock under certain circumstances as described further in Note 5, Financing Arrangements, above. The Notes are convertible into cash, shares of the Company’s Class A common stock, or a combination thereof, at the Company’s election. As the Company currently has the intent and ability to deliver cash up to the principal amount of the Notes subject to conversion, no shares associated with the Note conversion were included in the Company’s weighted-average number of common shares outstanding for any periods presented. While the Company has the intent and ability to settle any conversion in cash, the maximum number of shares issuable upon conversion of the Notes is 20.6 million shares of Class A common stock. Additionally, the calculation of weighted-average shares outstanding as of December 31, 2017 excludes approximately 6.6 million shares effectively repurchased and held in treasury stock on the consolidated balance sheet as a result of the Prepaid Forward transactions entered into in connection with the Note offer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income (loss) per share of Class A common stock assumes the conversion of Class B common stock. The following table presents the calculations of basic and diluted net income (loss) per share: Year ended December 31, (in thousands, except per share data) 2017 2016 2015 Numerator: Net income (loss) $ (182,873 ) $ (419,003 ) $ 36,131 Denominator: Weighted-average common shares—basic for Class A and Class B common stock 138,056 139,425 134,595 Effect of dilutive stock-based awards — — 11,891 Weighted-average common shares—diluted for Class A and Class B common stock 138,056 139,425 146,486 Net income (loss) per share Basic $ (1.32 ) $ (3.01 ) $ 0.27 Diluted $ (1.32 ) $ (3.01 ) $ 0.25 The following potentially dilutive shares were not included in the calculation of diluted shares outstanding as the effect would have been anti-dilutive: Year ended December 31, (in thousands) 2017 2016 2015 Effect of anti-dilutive stock-based awards 18,994 21,000 2,681</t>
  </si>
  <si>
    <t>Income taxes</t>
  </si>
  <si>
    <t>Income Tax Disclosure [Abstract]</t>
  </si>
  <si>
    <t>Income taxes Income (loss) before income taxes consisted of the following: Year ended December 31, (in thousands) 2017 2016 2015 Domestic $ (123,325 ) $ (200,595 ) $ 13,562 Foreign (53,062 ) (174,579 ) 39,023 $ (176,387 ) $ (375,174 ) $ 52,585 Income tax expense consisted of the following: Year ended December 31, (in thousands) 2017 2016 2015 Current Federal $ (1,857 ) $ (2,925 ) $ 18,548 State 240 (356 ) 3,007 Foreign 10,631 8,542 6,539 Total current 9,014 5,261 28,094 Deferred Federal (248 ) 37,573 (11,211 ) State — 4,436 (204 ) Foreign (2,280 ) (3,441 ) (225 ) Total deferred (2,528 ) 38,568 (11,640 ) Income tax expense $ 6,486 $ 43,829 $ 16,454 As of December 31, 2017 , $4.5 million of earnings had been indefinitely reinvested outside the U.S., primarily in active non-U.S. business operations. We do not intend to repatriate these earnings to fund U.S. operations and, accordingly, we do not provide for U.S. state income and foreign withholding tax on these earnings. See also TCJA discussion below. Year ended December 31, 2017 2016 2015 (dollars in thousands) $ % $ % $ % Reconciliation to statutory rate Tax at federal statutory rate $ (61,735 ) (35.0 )% $ (131,311 ) (35.0 )% $ 18,405 35.0 % Change in valuation allowance (38,016 ) (21.6 ) 101,878 27.2 8,555 16.3 DTA rate change impact due to TCJA 74,943 42.5 — — — — Impact of foreign operations 34,039 19.3 84,491 22.5 6,434 12.2 Stock-based compensation 12,001 6.8 15,718 4.2 2,390 4.5 State taxes, net of federal benefit (6,469 ) (3.7 ) (14,195 ) (3.8 ) 1,454 2.8 Tax credits (9,957 ) (5.6 ) (12,992 ) (3.5 ) (21,891 ) (41.6 ) Other 1,680 1.0 240 0.1 1,107 2.1 Income tax provision at effective tax rate $ 6,486 3.7 % $ 43,829 11.7 % $ 16,454 31.3 % The effective tax rate of 2017 resulted from a significant benefit on pre-tax book losses, offset by the valuation allowance on U.S. federal and state net deferred tax assets and by income taxes paid at lower rates in profitable foreign jurisdictions (primarily wholly owned subsidiaries in Europe). In addition, due to the U.S. enactment of the TCJA, U.S. deferred tax assets were revalued by $74.9 million at the statutory rate of 21% which will be effective January 1, 2018, with a corresponding valuation allowance adjustment. In addition, AMT credits of $0.2 million become refundable under the TCJA and $0.2 million of valuation allowance was released. The effective tax rate of 2016 resulted from a significant benefit on pre-tax book losses, offset by the establishment of a valuation allowance on all U.S. federal and state net deferred tax assets and by income taxes paid at lower rates in profitable foreign jurisdictions (primarily wholly owned subsidiaries in Europe). Overall, the provision for income taxes in each period has differed from the tax computed at U.S. federal statutory tax rates due to change in valuation allowance, the effect of non-U.S. operations, deductible and non-deductible stock-based compensation expense, states taxes, federal research and development tax credits, and other adjustments. The lower effective tax rates of 2016 compared to 2015 resulted from a significant benefit on pre-tax book losses, offset by the establishment of a valuation allowance on all U.S. federal and state net deferred tax assets and by income taxes paid at lower rates in profitable foreign jurisdictions (primarily wholly owned subsidiaries in Europe). The provision for income taxes in each period has differed from the tax computed at U.S. federal statutory tax rates due to change in valuation allowance, the effect of non-U.S. operations, deductible and non-deductible stock-based compensation expense, states taxes, federal research and development tax credits, and other adjustmen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Year ended December 31, (in thousands) 2017 2016 Deferred tax assets: Net operating loss carryforwards $ 113,378 $ 30,193 Tax credit carryforwards 66,983 22,341 Stock-based compensation 13,055 26,656 Allowance for returns 5,452 6,336 Intangible assets 770 — Accruals and reserves 18,981 26,587 Total deferred tax assets 218,619 112,113 Valuation allowance (217,884 ) (110,433 ) Total deferred tax assets, net of valuation allowance 735 1,680 Deferred tax liabilities: Depreciation and amortization (292 ) (1,714 ) Intangible assets — (2,540 ) Total deferred tax liabilities (292 ) (4,254 ) Net deferred tax assets (liabilities) $ 443 $ (2,574 ) Recognition of deferred tax assets is appropriate when realization of such assets is more likely than not. Based upon the weight of available evidence, the Company believes it is not more likely than not that the U.S. deferred tax assets will be realized. Accordingly, a valuation allowance has been established and maintained against U.S. deferred tax assets. The foreign deferred tax assets in each jurisdiction are minimal and are supported by taxable income or in the case of acquired companies, by the future reversal of deferred tax liabilities. It is more likely than not that the Company’s foreign deferred tax assets will be realized and thus, no valuation allowance is required on foreign deferred tax assets. The Company will continue to assess the realizability of the deferred tax assets in each of the applicable jurisdictions going forward. The Company’s valuation allowance increased by $107.5 million to $217.9 million as of December 31, 2017 , primarily due to the impact of the ASU 2016-09 adoption that resulted in an increase in U.S. deferred tax assets of $163.0 million and current year movement on U.S. deferred tax assets of $36.9 million , offset by a decrease due to $17.5 million attributable to the debt discount on convertible debt, and a $74.9 million decrease due to the change in future tax rate under the enacted TCJA on December 22, 2017. As of December 31, 2016 , the Company had established a valuation allowance of $110.4 million on all U.S. federal and state deferred tax assets. As of December 31, 2017 , the Company’s federal, California and other state net operating loss carryforwards for income tax purposes were $456.1 million , $210.3 million and $233.7 million , net of reserves, respectively and federal and California state tax credit carryforwards were $39.6 million and $34.4 million , net of reserves, respectively. If not utilized, federal loss, federal credit and California loss carryforwards will begin to expire from 2030 to 2037, while other state loss carryforwards will begin to expire from 2019 to 2037. California tax credits may be carried forward indefinitely. Under the provisions of §382 of the Internal Revenue Code, a change of control may impose an annual limitation on the amount of the Company’s net operating loss and tax credit carryforwards that can be used to reduce future tax liabilities. Of the Company’s total $456.1 million federal net operating loss carryforwards, approximately $8.1 million was from one of our 2016 acquisitions. These acquired tax attributes are subject to an annual limitation of $1.7 million per year for federal purposes and will begin to expire in the year 2034, if not utilized. Uncertain income tax positions. The Company had gross unrecognized tax benefits of $58.6 million , $56.9 million and $36.3 million , as of December 31, 2017 , 2016 and 2015 , respectively. For fiscal 2017 , 2016 and 2015 , total unrecognized income tax benefits in the amount of $19.8 million , $24.1 million and $31.0 million , respectively, if recognized, would reduce income tax expense after considering the impact of the change in valuation allowance in the U.S. A material portion of our gross unrecognized tax benefits, if recognized, would increase the Company’s net operating loss carryforward, which would be offset by a full valuation allowance based on present circumstances. These unrecognized tax benefits relate primarily to unresolved matters with taxing authorities regarding the Company’s transfer pricing positions and tax positions based on the Company’s interpretation of certain U.S. trial and appellate court decisions, which remain subject to appeal and therefore could be overturned in future periods. Management believes events that could occur in the next 12 months and cause a material change in unrecognized tax benefits include, but are not limited to, the completion of examinations by the U.S. or foreign taxing authorities and the expiration of statute of limitations on the Company’s tax returns. Although the completion, settlement and closure of any audits is uncertain, it is reasonably possible based on the receipt of the Joint Committee approval of the federal claimed income tax refund relating to the carryback of 2014 and 2015 net operating losses on December 18, 2017, and the IRS Closing Agreement received on January 24, 2018, that over the next twelve-month period, our unrecognized tax benefits as of December 31, 2017 , will decrease in the range of $15.0 million to $20.0 million , of which approximately $2.0 million to $3.0 million benefit would impact our effective tax rate. Such reduction is due to the resolution of certain issues, primarily related to transfer pricing and the R&amp;D credit, raised in connection with our federal examination. Thus, we believe that that the total amount of unrecognized tax benefits will decrease within the next 12 months. However, for all other jurisdictions, given the number of years remaining that are subject to examination, the range of the reasonably possible change cannot be estimated reliably. A reconciliation of the beginning and ending amount of the unrecognized income tax benefits are as follows: Year ended December 31, (in thousands) 2017 2016 2015 Gross balance at January 1 $ 56,909 $ 36,273 $ 16,558 Gross increase related to current year tax positions 20,002 20,594 19,948 Gross decrease related to tax rate change for current year tax positions (2,299 ) — — Gross increase related to prior year tax positions — 130 108 Gross decrease related to prior year tax positions (3,927 ) (88 ) (341 ) Gross decrease related to tax rate change for prior year tax positions (12,101 ) — — $ 58,584 $ 56,909 $ 36,273 Due to the U.S. enactment of the TCJA, U.S. unrecognized income tax benefits that reduce federal tax attributes are revalued at the statutory rate of 21% . Total gross decreases to unrecognized tax benefits were $14.4 million relating to the change in tax rates from 35% to 21% . The Company’s policy is to account for interest and penalties related to income tax liabilities within the provision for income taxes. The balances of accrued interest and penalties recorded in the balance sheets and provision were not material for any period presented. The Company files income tax returns in U.S. and non-U.S. jurisdictions. The Company is subject to federal, state and foreign income tax examinations for calendar tax years ending 2012 through 2016. The tax authorities could choose to audit the tax years beyond the statute of limitation period due to tax attribute carryforwards from prior years, making adjustments only to carryforward attributes. The Company has been under examination by the Internal Revenue Service for the 2012 through 2015 tax years. IRS audit fieldwork has been completed and the claimed income tax refund of approximately $32.9 million relating to the carryback of 2014 and 2015 net operating losses was approved by the Congressional Joint Committee on Taxation (JCT) on December 18, 2017. See also Note 14 Subsequent Events for additional information. U.S. Tax Reform. The Tax Cuts and Job Act (TCJA) of 2017, enacted on December 22, 2017, contains significant changes to U.S. tax law, including lowering the U.S. corporate income tax rate to 21%, implementing a territorial tax system, and imposing a one-time tax on deemed repatriated earnings of foreign subsidiaries. The TCJA reduces the U.S. statutory tax rate from 35% to 21% , effective January 1, 2018. During the three months ended December 31, 2017, the Company recorded a $74.9 million tax expense representing the detriment of remeasuring its U.S. deferred tax liabilities at the lower 21% statutory tax rate, as well as a corresponding full valuation allowance for the same amount resulting in no impact to our Statement of Operations. The TCJA also implements a territorial tax system. Under the territorial tax system, in general, the Company’s foreign earnings will no longer be subject to tax in the U.S. As part of transitioning to the territorial tax system the TCJA includes a mandatory deemed repatriation of all undistributed foreign earnings that are subject to a U.S. income tax. The Company estimates that the deemed repatriation will not result in any additional U.S. income tax. This preliminary estimate may be impacted by a number of additional considerations, including, but not limited to, the issuance of final regulations and the Company's ongoing analysis of the new law. As of December 31, 2017 , the Company has approximately $4.5 million of undistributed earnings for certain non-U.S. subsidiaries that have been indefinitely reinvested outside the U.S. These undistributed earnings do not result in a one-time deemed repatriation tax due to our overall accumulated foreign deficit, however these earnings could be subject to additional foreign and state income taxes if they are repatriated. The Company has historically asserted its intent to reinvest these earnings in foreign operations indefinitely and continues to do so. We do not intend to repatriate these earnings to fund U.S. operations and, accordingly, we do not provide for U.S. state income and foreign withholding tax on these earnings. While the TJCA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does not expect that this GILTI income inclusion will result in significant U.S. tax beginning in 2018. The BEAT provisions in the TCJA eliminates the deduction of certain base-erosion payments made to related foreign corporations and impose a minimum tax if greater than regular tax. The Company does not expect that the BEAT provision will result in significant U.S. tax beginning in 2018. In addition, the Company intends to account for the GILTI taxes in the period in which it is incurred, and therefore has not provided any deferred tax impacts of GILTI in its consolidat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Company has recognized the provisional tax impacts related to deemed repatriated earnings and the revaluation of deferred tax assets and liabilities to the extent needed and included these amounts in its consolidated financial statements for the year ended December 31, 2017 .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CJA. The accounting is expected to be complete when the 2017 U.S. corporate income tax return is filed in 2018.</t>
  </si>
  <si>
    <t>Related party transactions</t>
  </si>
  <si>
    <t>Related Party Transactions [Abstract]</t>
  </si>
  <si>
    <t>Related party transactions The Company incurs costs for Company-related chartered aircraft fees for the use of the CEO’s private plane. The Company recorded expense of $0.1 million , $0.5 million and $0.7 million in 2017 , 2016 and 2015 , respectively. As of December 31, 2017 and 2016 , the Company had zero accounts payable associated with these aircraft fees. In 2013, the Company entered into a three -year agreement, which was amended in July 2016 to continue through the end of 2016, with a company affiliated with the son of one of the then members of the Company’s board of directors to acquire certain naming rights to a kart racing facility. As consideration for these naming rights, the Company paid $0.6 million over the three year period. As of December 31, 2016 , the Company has recorded cumulative expense of $0.6 million , and has also provided 100 GoPro cameras at no cost each year. As of December 31, 2016 and 2015 , the Company had no accounts payable associated with this agreement. In 2016, the Company obtained services from a vendor whose CEO is also one of the members of the Company’s board of directors. The Company recorded expense of zero and $0.4 million in 2017 and 2016 , respectively. As of December 31, 2017 and 2016 , the Company had accounts payable associated with this vendor of zero and $0.3 million , respectively. The Company has agreements for certain contract manufacturing and engineering services with a vendor affiliated with one of the Company’s investors. The Company made payments of zero to this vendor in 2017 and 2016 and $0.2 million in 2015 . As of December 31, 2017 and 2016 , the Company had no accounts payable associated with this vendor. See Note 6 and 7 above for information regarding CEO RSUs and Class B common stock contributed by the CEO back to the Company.</t>
  </si>
  <si>
    <t>Commitments and Contingencies Disclosure [Abstract]</t>
  </si>
  <si>
    <t>Commitments, contingencies and guarantees (in thousands) Total 2018 2019 2020 2021 2022 Thereafter Operating leases (1) $ 128,228 $ 22,177 $ 15,056 $ 18,244 $ 17,817 $ 16,693 $ 38,241 Sponsorship commitments (2) 7,256 4,487 2,769 — — — — Other contractual commitments (3) 2,766 2,044 722 — — — — Long-term debt (4) 175,000 — — — — 175,000 — Total contractual cash obligations $ 313,250 $ 28,708 $ 18,547 $ 18,244 $ 17,817 $ 191,693 $ 38,241 (1) The Company leases its facilities under long-term operating leases, which expire at various dates through 2027. (2) The Company enters into multi-year sponsorship agreements with event organizers, resorts and athletes as part of its marketing efforts. (3) The Company enters into other contractual commitments, including software licenses related to the Company’s financial and IT systems which require payments over several years. (4) The Company's convertible senior notes are due April 2022. Refer to Note 5 Financing Arrangements. In 2017 and 2016 , the Company entered into sub-lease agreements for its office facilities that decreased the Company’s total future minimum lease payments by sub-lease rentals of approximately $4.3 million which approximates the corresponding remaining lease rentals. Rent expense was $19.1 million , $19.8 million and $12.2 million for 2017 , 2016 and 2015 , respectively. Legal proceedings. From time to time, the Company is involved in legal proceedings in the ordinary course of business. Due to inherent uncertainties of litigation, the Company cannot accurately predict the ultimate outcome of these matters. The Company is unable at this time to determine whether the outcome of the litigation would have a material impact on the results of operations, financial condition or cash flows of the Company.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December 31, 2017 , the Company has not paid any claims nor has it been required to defend any action related to its indemnification obligations. However, the Company may record charges in the future as a result of these indemnification obligations.</t>
  </si>
  <si>
    <t>Concentrations of risk and geographic information</t>
  </si>
  <si>
    <t>Risks and Uncertainties [Abstract]</t>
  </si>
  <si>
    <t>Concentrations of risk and segment information</t>
  </si>
  <si>
    <t>Concentrations of risk and geographic information Customer concentration. Financial instruments, which potentially subject the Company to concentrations of credit risk, consist principally of trade receivable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Customers who represented 10% or more of the Company’s net accounts receivable balance were as follows: December 31, 2017 December 31, 2016 Customer A 16% 15% Customer B 32% 27% Customer C 12% * Customer D 11% * The following table summarizes the Company’s accounts receivables sold, without recourse, and factoring fees paid: Year ended December 31, (in thousands) 2017 2016 2015 Accounts receivable sold $ 178,300 $ 167,769 $ 194,223 Factoring fees 1,630 1,266 1,566 Customers who represented 10% or more of the Company’s total revenue were as follows: Year ended December 31, 2017 2016 2015 Customer A 15% 17% 14% Customer B * 11% 12% * Less than 10% of total revenue for the period indicated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Geographic information Revenue by geographic region, based on ship-to destinations, was as follows: Year ended December 31, (in thousands) 2017 2016 2015 Americas $ 591,879 $ 619,784 $ 868,772 Europe, Middle East and Africa (EMEA) 334,872 366,352 535,260 Asia and Pacific (APAC) 252,990 199,345 215,939 Total revenue $ 1,179,741 $ 1,185,481 $ 1,619,971 Revenue in the United States, which is included in the Americas geographic region, was $528.7 million , $554.9 million and $769.2 million for 2017 , 2016 and 2015 , respectively. No other individual country exceeded 10% of total revenue for any period presented. The Company does not disclose revenue by product category as it does not track sales incentives and other revenue adjustments by product category to report such data. As of December 31, 2017 and 2016 , long-lived assets, which represent gross property and equipment, located outside the United States, primarily in Hong Kong and China, were $79.7 million and $76.6 million , respectively.</t>
  </si>
  <si>
    <t>Restructuring charges</t>
  </si>
  <si>
    <t>Restructuring and Related Activities [Abstract]</t>
  </si>
  <si>
    <t>Restructuring charges Restructuring charges for each period were as follows: Twelve months ended (in thousands) December 31, 2017 December 31, 2016 Cost of revenue $ 634 $ 497 Research and development 10,092 17,197 Sales and marketing 7,047 12,064 General and administrative 2,519 13,331 Total restructuring charges $ 20,292 $ 43,089 First quarter 2017 restructuring On March 15, 2017, the Company approved a restructuring plan to further reduce future operating expenses and further align resources around its long-term business strategy. The restructuring provided for a reduction of the Company's global workforce by approximately 270 positions, and the consolidation of certain leased office facilities. Under the first quarter 2017 restructuring plan, the Company recorded restructuring charges of $17.0 million , including $10.3 million related to severance, and $6.7 million related to accelerated depreciation and other charges. The actions associated with the first quarter 2017 restructuring plan were substantially completed by the fourth quarter of 2017. While the Company anticipates that any additional charges related to this restructuring will be immaterial, actual results may differ from current estimates as it relates to the consolidation of certain leased office facilities. The following table provides a summary of the Company’s restructuring activities during 2017 and the related liabilities recorded in accrued liabilities on the consolidated balance sheet. (in thousands) Severance Other Total Restructuring liability as of December 31, 2016 $ — $ — $ — Restructuring charges 10,312 6,654 16,966 Cash paid (9,509 ) (151 ) (9,660 ) Non-cash reductions (803 ) (2,953 ) (3,756 ) Restructuring liability as of December 31, 2017 $ — $ 3,550 $ 3,550 Fourth quarter 2016 restructuring On November 29, 2016, the Company approved a restructuring plan to reduce future operating expenses. The restructuring provided for a reduction of the Company’s global workforce of approximately 15% , the closure of the Company’s entertainment group to concentrate on its core business and the consolidation of certain leased office facilities. Under the fourth quarter 2016 restructuring plan, the Company recorded restructuring charges of $40.7 million , including $3.2 million related to severance and facilities contract terminations during 2017. The actions associated with the fourth quarter 2016 restructuring plan were completed by March 31, 2017, with only small incremental charges recorded through December 31, 2017. The following table provides a summary of the Company’s restructuring activities during 2017 and the related liabilities recorded in accrued liabilities on the consolidated balance sheet. (in thousands) Severance Other Total Restructuring liability as of December 31, 2016 $ 9,660 $ 879 $ 10,539 Restructuring charges 2,134 1,055 3,189 Cash paid (11,411 ) (1,884 ) (13,295 ) Non-cash reductions 17 — 17 Restructuring liability as of December 31, 2017 $ 400 $ 50 $ 450 First quarter 2016 restructuring On January 12, 2016, the Company approved a restructuring plan that provided for a reduction in the Company’s global workforce of approximately 7% . Under the first quarter 2016 restructuring plan, the Company recorded restructuring charges of $6.5 million in the first quarter of 2016, which primarily included cash-based severance costs. The Company completed this plan at the end of the first quarter of 2016 and all costs have been paid. No charges were recorded in periods after March 31, 2016.</t>
  </si>
  <si>
    <t>Valuation and Qualifying Accounts</t>
  </si>
  <si>
    <t>Valuation and Qualifying Accounts [Abstract]</t>
  </si>
  <si>
    <t>Schedule of Valuation and Qualifying Accounts Disclosure [Text Block]</t>
  </si>
  <si>
    <t>VALUATION AND QUALIFYING ACCOUNTS For the years ended December 31, 2017, 2016 and 2015 (in thousands) Balance at Beginning of Year Charges to Revenue Charges to Expense Charges to Other Accounts - Equity Deductions/Write-offs Balance at End of Year Allowance for doubtful accounts receivable: Year ended December 31, 2017 $ 1,281 $ — $ (263 ) $ — $ (268 ) $ 750 Year ended December 31, 2016 1,400 — 40 — (159 ) 1,281 Year ended December 31, 2015 1,250 — 682 — (532 ) 1,400 Allowance for sales returns: Year ended December 31, 2017 $ 20,038 $ 55,274 $ (48,554 ) $ — $ — $ 26,758 Year ended December 31, 2016 26,280 35,136 (41,378 ) — — 20,038 Year ended December 31, 2015 25,747 48,182 (47,649 ) — — 26,280 Valuation allowance for deferred tax assets: Year ended December 31, 2017 $ 110,433 $ — $ (38,016 ) $ 145,467 $ — $ 217,884 Year ended December 31, 2016 8,555 — 101,878 — — 110,433 Year ended December 31, 2015 — — 8,555 — — 8,555</t>
  </si>
  <si>
    <t>Subsequent Events (Notes)</t>
  </si>
  <si>
    <t>Subsequent Events [Abstract]</t>
  </si>
  <si>
    <t>Subsequent Events [Text Block]</t>
  </si>
  <si>
    <t>Subsequent events On January 2, 2018, the Company approved a restructuring plan to further reduce future operating expense and better align resources around its long-term business strategy. The restructuring provided for a reduction of the Company's global workforce of approximately 21% , the closure of the Company's aerial group and the consolidation of certain leased office facilities. The Company estimates that it will incur total aggregate charges of approximately $23 million to $33 million for the restructuring. The Company expects actions associated with the restructuring will be substantially completed in the first quarter of 2018. The Company has been under examination by the Internal Revenue Service for the 2012 through 2015 tax years. The IRS audit fieldwork has been completed and the claimed income tax refund relating to the carryback of 2014 and 2015 net operating losses was approved by the Congressional Joint Committee on Taxation (JCT) on December 18, 2017. The Closing Agreement was received on January 24, 2018. The Company received an income tax refund of approximately $32.9 million , net of IRS adjustments, in February 2018. The Company will also recognize an income tax benefit of approximately $2.0 million to $3.0 million in the first quarter of 2018.</t>
  </si>
  <si>
    <t>Summary of business and significant accounting policies (Policies)</t>
  </si>
  <si>
    <t>Basis of presentation</t>
  </si>
  <si>
    <t xml:space="preserve">Basis of presentation. </t>
  </si>
  <si>
    <t>Principles of consolidation</t>
  </si>
  <si>
    <t xml:space="preserve">Principles of consolidation. These consolidated financial statements include all the accounts of the Company and its wholly-owned subsidiaries. All intercompany balances and transactions have been eliminated in consolidation. </t>
  </si>
  <si>
    <t>Use of estimates</t>
  </si>
  <si>
    <t xml:space="preserve">Use of estimates. The preparation of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including sales returns, implied post contract support, price protection and other sales incentives), stock-based compensation, inventory valuation, product warranty liabilities, the valuation and useful lives of long-lived assets (property and equipment,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t>
  </si>
  <si>
    <t>Comprehensive income (loss)</t>
  </si>
  <si>
    <t>Comprehensive income (loss). For all periods presented, comprehensive income (loss) approximated net income (loss). Therefore, the consolidated statements of comprehensive income (loss) have been omitted</t>
  </si>
  <si>
    <t>Prior period reclassifications</t>
  </si>
  <si>
    <t>Prior period reclassifications. Reclassifications of certain prior period amounts in the consolidated financial statements have been made to conform to the current period presentation.</t>
  </si>
  <si>
    <t>Cash equivalents and marketable securities</t>
  </si>
  <si>
    <t>Cash equivalents and marketable securities. Cash equivalents primarily consist of investments in money market funds with maturities of three months or less from the date of purchase. Marketable securities consist of commercial paper, U.S. agency securities, and corporate debt securities, and are classified as available-for-sale securities. The Company views these securities as available to support current operations and it has classified all available-for-sale securities as current assets. Available-for-sale securities are carried at fair value with unrealized gains and losses, if any, included in stockholders’ equity. Unrealize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t>
  </si>
  <si>
    <t>Accounts receivable and allowance for doubtful accounts</t>
  </si>
  <si>
    <t>Accounts receivable and allowance for doubtful accounts. Accounts receivable are stated at invoice value less estimated allowances for returns and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17 and 2016 was $0.8 million and $1.3 million , respectively.</t>
  </si>
  <si>
    <t>Inventory. Inventory consists of finished goods and component parts, which are purchased directly from suppliers or from contract manufacturers. Inventory is stated at the lower of cost or net realizable value on a first-in, first-out basis. The Company writes down its inventory for estimated obsolescence or excess inventory equal to the difference between the cost of inventory and estimated market value. The Company’s assessment of market value is based upon assumptions around market conditions and estimated future demand for its products within a specified time horizon, generally 12 months. Adjustments to reduce inventory to net realizable value are recognized in cost of revenue.</t>
  </si>
  <si>
    <t>Point of purchase (POP) displays</t>
  </si>
  <si>
    <t xml:space="preserve">Point of purchase (POP) displays. The Company provides retailers with POP displays, generally free of charge, in order to facilitate the marketing of the Company’s products within retail stores. The POP displays contain a display that broadcasts video images taken by GoPro cameras with product placement available for cameras and accessories. POP display costs, less any fees charged, are capitalized as long-term assets and charged to sales and marketing expense over the expected period of benefit, which generally ranges from 24 to 36 months . Cash outflows and amortization related to POP displays are classified as operating activities in the consolidated statement of cash flows. Amortization was $19.2 million , $19.6 million and $16.8 million in 2017 , 2016 and 2015 , respectively. </t>
  </si>
  <si>
    <t xml:space="preserve">Property and equipment, net. Property and equipment are stated at cost and are depreciated using the straight-line method over the estimated useful life of the assets, ranging from one to eleven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t>
  </si>
  <si>
    <t xml:space="preserve">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air value of Level 2 financial instruments is obtained from an independent pricing service, which may use quoted market prices for identical or comparable instruments or model driven valuations using observable market data or inputs corroborated by observable market data. </t>
  </si>
  <si>
    <t>Leases</t>
  </si>
  <si>
    <t>Leases. The Company leases its office space and facilities under cancelable and non-cancelable operating leases. For leases that contain rent escalation or rent concession provisions, the Company recognizes rent expense on a straight-line basis over the term of the lease. The Company does not assume renewals in its determination of the lease term unless the renewals are deemed to be reasonably assured at lease inception.</t>
  </si>
  <si>
    <t>Goodwill and other intangible assets</t>
  </si>
  <si>
    <t>Goodwill and other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approaches consistent with the market approach, income approach and/or cost approach are used to measure fair value.</t>
  </si>
  <si>
    <t>Impairment of goodwill</t>
  </si>
  <si>
    <t xml:space="preserve">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recorded for any periods presented. For annual impairment testing in 2017 , the Company performed a quantitative analysis and determined the fair value of its single reporting unit exceeded the carrying value. Other indefinite-lived intangible assets are assessed for impairment at least annually. If their carrying value exceeds the estimated fair value, the difference is recorded as an impairment. See Note 4 for information regarding impairment charges recorded for indefinite-lived intangible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material impairment of long-lived assets for any periods presented. </t>
  </si>
  <si>
    <t>Warranty</t>
  </si>
  <si>
    <t>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2 -year warranty. An extended warranty is also available for a fee.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t>
  </si>
  <si>
    <t>Revenue recognition</t>
  </si>
  <si>
    <t>Revenue recognition. Revenue is primarily comprised of product revenue, net of returns and sales incentives. The Company derives substantially all of its revenue from the sale of cameras, drones, mounts and accessories and the related implied post contract support (PCS). The Company recognizes revenue when persuasive evidence of an arrangement exists, delivery has occurred, the sales price is fixed or determinable, and collectability is reasonably assured. For most of the Company’s revenue, these criteria are met at the time the product is shipped. For customers who purchase products directly from the Company’s website, revenue is deferred until delivery to the customer’s address because the Company retains a portion of the risk of loss on these sales during transit. The Company's standard terms and conditions of sale for non-web based sales do not allow for product returns other than under warranty. However, the Company grants limited rights to return product for certain large retailers and distributors. Estimates of expected future product returns are recognized at the time of sale based on analyses of historical return trends by customer class. Upon recognition, the Company reduces revenue and cost of sales for the estimated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are multiple element arrangements that generally include the following three separate units of accounting: a) a hardware component (camera, drone and/or accessories) and the embedded firmware essential to the functionality of the hardware component delivered at the time of sale, b) the implicit right to the Company's downloadable free apps and software solutions (GoPro and Quik apps), and c) the implied right for the customer to receive PCS. PCS includes the right to receive, on a when and if available basis, future unspecified firmware upgrades and features as well as bug fixes, and email and telephone support. The Company accounts for each element separately and allocates revenue based on its best estimate of the selling price (BESP). The Company’s process for determining BESP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Revenue allocated to the delivered hardware, related essential software and free software is recognized at the time of sale provided the conditions for recognition of revenue have been met. Revenue allocated to PCS is deferred and recognized on a straight-line basis over the estimated term of the support period, which is estimated to be 15 months based on historical experience. Deferred revenue also includes amounts related to the Company’s GoPro Care and GoPro Plus fee-based service offerings.</t>
  </si>
  <si>
    <t>Sales incentives</t>
  </si>
  <si>
    <t>Sales incentives. The Company offers sales incentives through various programs, including cooperative advertising, marketing development funds and other incentives. Sales incentives are recorded as a reduction to revenue in the period the incentives are offered to the Company’s customers or the related revenue is recognized, whichever is later. In addition, the Company offers price protection discounts to certain customers, which are recorded as a reduction of revenue at the date of sale.</t>
  </si>
  <si>
    <t>Shipping costs</t>
  </si>
  <si>
    <t xml:space="preserve">Shipping costs. Amounts billed to customers for shipping and handling are classified as revenue and the Company’s related shipping and handling costs incurred are classified as cost of revenue. </t>
  </si>
  <si>
    <t>Sales taxes</t>
  </si>
  <si>
    <t>Sales taxes. Sales taxes collected from customers and remitted to respective governmental authorities are recorded as liabilities and are not included in revenue.</t>
  </si>
  <si>
    <t>Advertising costs</t>
  </si>
  <si>
    <t xml:space="preserve">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preparation of sponsorship activities, including the supply of GoPro products, media team support, and activation fees are expensed as incurred. Prepayments made under sponsorship agreements are included in prepaid expenses or other long-term assets depending on the period to which the prepayment applies. Advertising costs were $61.3 million , $106.0 million and $64.7 million in 2017 , 2016 and 2015 , respectively. </t>
  </si>
  <si>
    <t>Stock-based compensation. The Company accounts for stock-based compensation in accordance with accounting guidance that requires all stock-based awards granted to employees and directors to b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si>
  <si>
    <t>Foreign currency</t>
  </si>
  <si>
    <t>Foreign currency. The U.S. dollar is the functional currency of the Company’s foreign subsidiaries. The Company remeasures monetary assets or liabilities denominated in currencies other than the U.S. dollar using exchange rates prevailing on the balance sheet date, and non-monetary assets and liabilities at historical rates. Foreign currency remeasurement and transaction gains and losses are included in other income (expense), net and have not been material for any periods presented.</t>
  </si>
  <si>
    <t>Income Taxes</t>
  </si>
  <si>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losses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si>
  <si>
    <t>Segment Reporting, Policy [Policy Text Block]</t>
  </si>
  <si>
    <t>Segment information. The Company operates as one operating segment as it only reports financial information on an aggregate and consolidated basis to its CEO, who is the Company’s chief operating decision maker.</t>
  </si>
  <si>
    <t>Recent accounting pronouncements</t>
  </si>
  <si>
    <t>Recent accounting standards Standard Description Date of adoption Effect on the financial statements or other significant matters Standards that were adopted Stock Compensation This standard simplifies certain aspects of the accounting for share-based payment transactions, including income taxes, classification of awards and classification on the statement of cash flows. The new guidance also allows an entity to make a policy election to account for forfeitures as they occur. January 1, 2017 Adoption of the standard resulted in the recognition of previously unrecognized excess tax benefits using the modified retrospective method. The Company recorded an increase to U.S. deferred tax assets of $179 million which was recorded directly against the accumulated deficit. The increased deferred tax asset allowed for an offset against long-term income tax payable of $16 million. A full valuation allowance was provided on the remaining U.S. deferred tax asset of $163 million, which was also recorded against the accumulated deficit. The net impact to equity was a decrease in the accumulated deficit of approximately $16 million. The Company elected to apply the change in presentation to the statements of cash flows prospectively and elected to account for forfeitures as they occur. Standards not yet adopted Revenue from Contracts with Customers ASU No. 2014-09, 2015-14, 2016-08, 2016-10 and 2016-12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Early adoption is permitted, but not earlier than the first quarter of 2017. The retrospective or cumulative effect transition method is permitted. January 1, 2018 The Company completed an analysis of the impact of the standard on its sales contract portfolio by reviewing its current accounting policies and practices to identify differences that would result from applying the requirements of the new standard to its sales contracts. The Company’s analysis of its contracts under the new standard supports the recognition of its product revenue at the time product is shipped, consistent with its current revenue policy. As a result of the adoption of the new guidance, certain sales incentives will need to be estimated as variable consideration at the time product is shipped and included as a reduction to the transaction price. This will result in a reduction of revenue being recorded earlier than under the existing guidance. Additionally, for customers who purchase products directly from the Company's website, the new standard provides for a policy election whereby the Company will record revenue when the related product is shipped. This will result in recognition of revenue earlier than under existing guidance, under which the Company recognizes revenue upon delivery to the customer. The Company expects the net impact of ASU 2014-09 to be less than $5 million as a reduction to retained earnings. The Company will adopt the standard on a modified retrospective basis. Leases ASU No. 2016-02(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The new standard should be applied on a modified retrospective basis. January 1, 2019 Although the Company is currently evaluating the impact that the adoption of this standard will have on its consolidated financial statements and related disclosures, the Company currently expects that most of its operating lease commitments will be subject to the new standard and recognized as operating lease liabilities and right-of-use assets upon adoption. Income Taxes ASU No. 2016-16 (Topic 740) This standard requires entities to recognize the income tax consequences of intra-entity asset transfers when they occur. This removes the exception to postpone recognition until the asset has been sold to an outside party. The updated standard is effective in annual and interim periods in fiscal years beginning after December 15, 2017, with early adoption permitted during the first interim period of a fiscal year. January 1, 2018 The Company intends to apply the modified retrospective approach upon adoption. The Company expects that the adoption of ASU 2016-16 on January 1, 2018 will result in a $15 million cumulative-effect increase in accumulated deficit on its consolidated financial statements and related disclosures.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permitted for interim or annual goodwill impairment tests performed on testing dates after January 1, 2017, and requires a prospective transition method. January 1, 2020 The Company does not expect that the adoption of this standard will have a material impact on its consolidated financial statements and related disclosures. Stock Compensation This standard clarifies when to account for a change to the terms or conditions of a share-based payment award as a modification. Under this standard, modification is required only if the fair value, the vesting conditions, or the classification of an award as equity or liability changes as a result of the change in terms or conditions. The updated standard is effective in annual and interim periods in fiscal years beginning after December 15, 2017, with early adoption permitted. January 1, 2018 The Company does not expect that the adoption of ASU 2017-09 will have a material impact to its consolidated financial statements and related disclosures. The Company will adopt the amendment on a prospective basis.</t>
  </si>
  <si>
    <t>Summary of business and significant accounting policies (Tables)</t>
  </si>
  <si>
    <t>Schedule of recent accounting pronouncements</t>
  </si>
  <si>
    <t>Fair value measurements (Tables)</t>
  </si>
  <si>
    <t>Assets measured at fair value on recurring basis</t>
  </si>
  <si>
    <t>The Company’s assets that are measured at fair value on a recurring basis within the fair value hierarchy are summarized as follows: December 31, 2017 December 31, 2016 (in thousands) Level 1 Level 2 Total Level 1 Level 2 Total Cash equivalents (1) : Money market funds $ 25,251 $ — $ 25,251 $ 18,024 $ — $ 18,024 Commercial paper 14,981 — 14,981 — — — Corporate debt securities — 2,500 2,500 — — — Agency securities 4,999 4,999 — — — Total cash equivalents $ 40,232 $ 7,499 $ 47,731 $ 18,024 $ — $ 18,024 Marketable securities: U.S. treasury securities $ — $ 4,995 $ 4,995 $ — $ 8,283 $ 8,283 Commercial paper 19,888 — 19,888 — — — Corporate debt securities — 20,003 20,003 — 15,226 15,226 Municipal securities — — — — 2,330 2,330 Total marketable securities $ 19,888 $ 24,998 $ 44,886 $ — $ 25,839 $ 25,839 (1) Included in cash and cash equivalents in the accompanying consolidated balance sheets. Cash balances were $154.8 million and $174.1 million as of December 31, 2107 and 2016, respectively.</t>
  </si>
  <si>
    <t>Condensed consolidated financial statement details (Tables)</t>
  </si>
  <si>
    <t>Schedule of Inventory</t>
  </si>
  <si>
    <t>Inventory (in thousands) December 31, 2017 December 31, 2016 Components $ 18,995 $ 25,236 Finished goods 131,556 141,956 Total inventory $ 150,551 $ 167,192</t>
  </si>
  <si>
    <t>Property, Plant and Equipment</t>
  </si>
  <si>
    <t>Property and equipment, net (in thousands) Useful life (in years) December 31, 2017 December 31, 2016 Leasehold improvements 1–11 $ 67,713 $ 48,103 Production, engineering and other equipment 4 47,502 46,328 Tooling 1–2 24,871 23,742 Computers and software 2 20,636 18,750 Furniture and office equipment 3 14,895 12,530 Tradeshow equipment and other 2–5 7,237 7,578 Construction in progress 347 1,870 Gross property and equipment 183,201 158,901 Less: Accumulated depreciation and amortization (114,614 ) (82,392 ) Property and equipment, net $ 68,587 $ 76,509</t>
  </si>
  <si>
    <t>Schedule of Finite-Lived Intangible Assets</t>
  </si>
  <si>
    <t>Intangible assets Useful life (in months) December 31, 2017 (in thousands) Gross carrying value Accumulated amortization Net carrying value Purchased technology 24–72 $ 49,901 $ (26,017 ) $ 23,884 In-process research and development (IPR&amp;D) 615 — 615 Total intangible assets $ 50,516 $ (26,017 ) $ 24,499 Useful life (in months) December 31, 2016 (in thousands) Gross carrying value Accumulated Net carrying value Purchased technology 24–72 $ 47,001 $ (17,086 ) $ 29,915 IPR&amp;D 3,615 — 3,615 Total intangible assets $ 50,616 $ (17,086 ) $ 33,530</t>
  </si>
  <si>
    <t>Schedule of Future Amortization</t>
  </si>
  <si>
    <t>Amortization expense was $9.0 million , $9.1 million and $4.2 million in 2017 , 2016 and 2015 , respectively. At December 31, 2017 , expected amortization expense of intangible assets with definite lives for future periods is as follows: (in thousands) Total Year ending December 31, 2018 $ 9,263 2019 8,753 2020 4,998 2021 870 2022 — $ 23,884</t>
  </si>
  <si>
    <t>Schedule of Other Assets</t>
  </si>
  <si>
    <t>Other long-term assets (in thousands) December 31, 2017 December 31, 2016 POP displays $ 16,451 $ 27,592 Long-term deferred tax assets 825 106 Income tax receivable — 33,425 Deposits and other 19,738 17,206 Other long-term assets $ 37,014 $ 78,329</t>
  </si>
  <si>
    <t>Schedule of Accrued Liabilities</t>
  </si>
  <si>
    <t>Accrued liabilities (in thousands) December 31, 2017 December 31, 2016 Accrued payables (1) $ 44,582 $ 91,655 Employee related liabilities (1) 24,945 42,577 Accrued sales incentives 89,549 40,070 Warranty liability 9,934 11,456 Customer deposits 8,700 4,381 Income taxes payable 1,247 2,756 Purchase order commitments 6,162 4,730 Inventory received 14,470 3,950 Other 13,441 9,748 Accrued liabilities $ 213,030 $ 211,323</t>
  </si>
  <si>
    <t>Schedule of Product Warranty Liability</t>
  </si>
  <si>
    <t>The following table summarizes the warranty liability activity: Year ended December 31, (in thousands) 2017 2016 2015 Beginning balances $ 11,945 $ 10,856 $ 6,405 Charged to cost of revenue 20,139 19,272 25,377 Settlements of warranty claims (21,711 ) (18,183 ) (20,926 ) Ending balances $ 10,373 $ 11,945 $ 10,856</t>
  </si>
  <si>
    <t>Stockholders' equity (Tables)</t>
  </si>
  <si>
    <t>Disclosure of Share-based Compensation Arrangements by Share-based Payment Award [Table Text Block]</t>
  </si>
  <si>
    <t>The Company had the following shares of common stock reserved for issuance upon the exercise of equity instruments as of December 31, 2017: (in thousands) December 31, 2017 Stock options outstanding 9,809 Restricted stock units outstanding 9,483 Common stock available for future grants 23,071 Total common stock shares reserved for issuance 42,363</t>
  </si>
  <si>
    <t>Employee benefit plans (Tables)</t>
  </si>
  <si>
    <t>Schedule of Share-based Compensation, Stock Options, Activity</t>
  </si>
  <si>
    <t>A summary of the Company’s stock option activity is as follows: Options outstanding Shares (in thousands) Weighted- average Weighted-average remaining contractual term (in years) Aggregate intrinsic value Outstanding at December 31, 2016 12,379 $ 12.17 5.97 $ 32,772 Granted 1,848 9.28 Exercised (1,329 ) 1.70 Forfeited/Cancelled (3,089 ) 18.15 Outstanding at December 31, 2017 9,809 $ 11.16 6.00 $ 19,971 Vested and expected to vest at December 31, 2017 9,786 $ 11.15 6.00 $ 19,971 Exercisable at December 31, 2017 8,154 $ 10.99 5.45 $ 19,971</t>
  </si>
  <si>
    <t>Schedule of Share-based Compensation, Restricted Stock Units Award Activity</t>
  </si>
  <si>
    <t>A summary of the Company’s RSU activity is as follows: Shares (in thousands) Weighted- average grant date fair value Non-vested shares at December 31, 2016 7,970 $ 18.08 Granted 8,740 9.40 Vested (3,862 ) 14.95 Forfeited (3,365 ) 16.62 Non-vested shares at December 31, 2017 9,483 $ 11.87</t>
  </si>
  <si>
    <t>Schedule of Share-based Payment Award, Stock Options, Valuation Assumptions</t>
  </si>
  <si>
    <t>The fair value of stock options granted was estimated as of the grant date using the following assumptions: Year ended December 31, 2017 2016 2015 Volatility 44%–49% 44%–45% 43%–54% Expected term (years) 5.3–5.8 5.2–6.1 5.5–7.0 Risk-free interest rate 1.8%–2.1% 1.2%–2.0% 1.6%–2.0% Dividend yield —% —% —%</t>
  </si>
  <si>
    <t>Schedule of Share-based Payment Award, Equity Instruments Other Than Options, Valuation Assumptions [Table Text Block]</t>
  </si>
  <si>
    <t>The fair value of stock purchase rights granted under the ESPP was estimated using the following assumptions: Year ended December 31, 2017 2016 2015 Volatility 33%–36% 43%–54% 39%–45% Expected term (years) 0.5 0.5 0.5 Risk-free interest rate 0.7%–1.2% 0.4%–0.5% 0.1%–0.2% Dividend yield —% —% —%</t>
  </si>
  <si>
    <t>Allocation of Stock-based Compensation Expense</t>
  </si>
  <si>
    <t xml:space="preserve">The following table summarizes stock-based compensation included in the consolidated statements of operations: Year ended December 31, (in thousands) 2017 2016 2015 Cost of revenue $ 1,935 $ 1,616 $ 1,492 Research and development 24,963 31,365 18,024 Sales and marketing 10,498 13,883 13,762 General and administrative 13,859 22,663 47,402 Total stock-based compensation expense $ 51,255 $ 69,527 $ 80,680 </t>
  </si>
  <si>
    <t>Net loss per share (Tables)</t>
  </si>
  <si>
    <t>Schedule of Net Income per Share, Basic and Diluted</t>
  </si>
  <si>
    <t>The following table presents the calculations of basic and diluted net income (loss) per share: Year ended December 31, (in thousands, except per share data) 2017 2016 2015 Numerator: Net income (loss) $ (182,873 ) $ (419,003 ) $ 36,131 Denominator: Weighted-average common shares—basic for Class A and Class B common stock 138,056 139,425 134,595 Effect of dilutive stock-based awards — — 11,891 Weighted-average common shares—diluted for Class A and Class B common stock 138,056 139,425 146,486 Net income (loss) per share Basic $ (1.32 ) $ (3.01 ) $ 0.27 Diluted $ (1.32 ) $ (3.01 ) $ 0.25</t>
  </si>
  <si>
    <t>Schedule of Antidilutive Securities Excluded from Computation of Net Income per Share</t>
  </si>
  <si>
    <t>The following potentially dilutive shares were not included in the calculation of diluted shares outstanding as the effect would have been anti-dilutive: Year ended December 31, (in thousands) 2017 2016 2015 Effect of anti-dilutive stock-based awards 18,994 21,000 2,681</t>
  </si>
  <si>
    <t>Income taxes (Tables)</t>
  </si>
  <si>
    <t>Schedule of Income before Income Tax, Domestic and Foreign</t>
  </si>
  <si>
    <t>Income (loss) before income taxes consisted of the following: Year ended December 31, (in thousands) 2017 2016 2015 Domestic $ (123,325 ) $ (200,595 ) $ 13,562 Foreign (53,062 ) (174,579 ) 39,023 $ (176,387 ) $ (375,174 ) $ 52,585</t>
  </si>
  <si>
    <t>Schedule of Components of Income Tax Expense (Benefit)</t>
  </si>
  <si>
    <t>Income tax expense consisted of the following: Year ended December 31, (in thousands) 2017 2016 2015 Current Federal $ (1,857 ) $ (2,925 ) $ 18,548 State 240 (356 ) 3,007 Foreign 10,631 8,542 6,539 Total current 9,014 5,261 28,094 Deferred Federal (248 ) 37,573 (11,211 ) State — 4,436 (204 ) Foreign (2,280 ) (3,441 ) (225 ) Total deferred (2,528 ) 38,568 (11,640 ) Income tax expense $ 6,486 $ 43,829 $ 16,454</t>
  </si>
  <si>
    <t>Schedule of Effective Income Tax Rate Reconciliation</t>
  </si>
  <si>
    <t xml:space="preserve"> Year ended December 31, 2017 2016 2015 (dollars in thousands) $ % $ % $ % Reconciliation to statutory rate Tax at federal statutory rate $ (61,735 ) (35.0 )% $ (131,311 ) (35.0 )% $ 18,405 35.0 % Change in valuation allowance (38,016 ) (21.6 ) 101,878 27.2 8,555 16.3 DTA rate change impact due to TCJA 74,943 42.5 — — — — Impact of foreign operations 34,039 19.3 84,491 22.5 6,434 12.2 Stock-based compensation 12,001 6.8 15,718 4.2 2,390 4.5 State taxes, net of federal benefit (6,469 ) (3.7 ) (14,195 ) (3.8 ) 1,454 2.8 Tax credits (9,957 ) (5.6 ) (12,992 ) (3.5 ) (21,891 ) (41.6 ) Other 1,680 1.0 240 0.1 1,107 2.1 Income tax provision at effective tax rate $ 6,486 3.7 % $ 43,829 11.7 % $ 16,454 31.3 %</t>
  </si>
  <si>
    <t>Schedule of Deferred Tax Assets and Liabilities</t>
  </si>
  <si>
    <t>Significant components of the Company’s deferred tax assets and liabilities were as follows: Year ended December 31, (in thousands) 2017 2016 Deferred tax assets: Net operating loss carryforwards $ 113,378 $ 30,193 Tax credit carryforwards 66,983 22,341 Stock-based compensation 13,055 26,656 Allowance for returns 5,452 6,336 Intangible assets 770 — Accruals and reserves 18,981 26,587 Total deferred tax assets 218,619 112,113 Valuation allowance (217,884 ) (110,433 ) Total deferred tax assets, net of valuation allowance 735 1,680 Deferred tax liabilities: Depreciation and amortization (292 ) (1,714 ) Intangible assets — (2,540 ) Total deferred tax liabilities (292 ) (4,254 ) Net deferred tax assets (liabilities) $ 443 $ (2,574 )</t>
  </si>
  <si>
    <t>Summary of Income Tax Contingencies</t>
  </si>
  <si>
    <t>A reconciliation of the beginning and ending amount of the unrecognized income tax benefits are as follows: Year ended December 31, (in thousands) 2017 2016 2015 Gross balance at January 1 $ 56,909 $ 36,273 $ 16,558 Gross increase related to current year tax positions 20,002 20,594 19,948 Gross decrease related to tax rate change for current year tax positions (2,299 ) — — Gross increase related to prior year tax positions — 130 108 Gross decrease related to prior year tax positions (3,927 ) (88 ) (341 ) Gross decrease related to tax rate change for prior year tax positions (12,101 ) — — $ 58,584 $ 56,909 $ 36,273</t>
  </si>
  <si>
    <t>Commitments, contingencies and guarantees (Tables)</t>
  </si>
  <si>
    <t>Other Commitments</t>
  </si>
  <si>
    <t>(in thousands) Total 2018 2019 2020 2021 2022 Thereafter Operating leases (1) $ 128,228 $ 22,177 $ 15,056 $ 18,244 $ 17,817 $ 16,693 $ 38,241 Sponsorship commitments (2) 7,256 4,487 2,769 — — — — Other contractual commitments (3) 2,766 2,044 722 — — — — Long-term debt (4) 175,000 — — — — 175,000 — Total contractual cash obligations $ 313,250 $ 28,708 $ 18,547 $ 18,244 $ 17,817 $ 191,693 $ 38,241 (1) The Company leases its facilities under long-term operating leases, which expire at various dates through 2027. (2) The Company enters into multi-year sponsorship agreements with event organizers, resorts and athletes as part of its marketing efforts. (3) The Company enters into other contractual commitments, including software licenses related to the Company’s financial and IT systems which require payments over several years.</t>
  </si>
  <si>
    <t>Concentrations of risk and geographic information (Tables)</t>
  </si>
  <si>
    <t>Concentration Risk [Line Items]</t>
  </si>
  <si>
    <t>Schedule of Accounts, Notes, Loans and Financing Receivable</t>
  </si>
  <si>
    <t>The following table summarizes the Company’s accounts receivables sold, without recourse, and factoring fees paid: Year ended December 31, (in thousands) 2017 2016 2015 Accounts receivable sold $ 178,300 $ 167,769 $ 194,223 Factoring fees 1,630 1,266 1,566</t>
  </si>
  <si>
    <t>Schedule of Revenue by Geographic Region</t>
  </si>
  <si>
    <t>Revenue by geographic region, based on ship-to destinations, was as follows: Year ended December 31, (in thousands) 2017 2016 2015 Americas $ 591,879 $ 619,784 $ 868,772 Europe, Middle East and Africa (EMEA) 334,872 366,352 535,260 Asia and Pacific (APAC) 252,990 199,345 215,939 Total revenue $ 1,179,741 $ 1,185,481 $ 1,619,971</t>
  </si>
  <si>
    <t>Accounts Receivable [Member]</t>
  </si>
  <si>
    <t>Schedules of Customer Concentration by Risk Factor</t>
  </si>
  <si>
    <t>Customers who represented 10% or more of the Company’s net accounts receivable balance were as follows: December 31, 2017 December 31, 2016 Customer A 16% 15% Customer B 32% 27% Customer C 12% * Customer D 11% *</t>
  </si>
  <si>
    <t>Sales Revenue [Member]</t>
  </si>
  <si>
    <t>Customers who represented 10% or more of the Company’s total revenue were as follows: Year ended December 31, 2017 2016 2015 Customer A 15% 17% 14% Customer B * 11% 12% * Less than 10% of total revenue for the period indicated</t>
  </si>
  <si>
    <t>Restructuring charges (Tables)</t>
  </si>
  <si>
    <t>Restructuring and Related Costs</t>
  </si>
  <si>
    <t>Restructuring charges for each period were as follows: Twelve months ended (in thousands) December 31, 2017 December 31, 2016 Cost of revenue $ 634 $ 497 Research and development 10,092 17,197 Sales and marketing 7,047 12,064 General and administrative 2,519 13,331 Total restructuring charges $ 20,292 $ 43,089</t>
  </si>
  <si>
    <t>Schedule of Restructuring Reserve by Type of Cost</t>
  </si>
  <si>
    <t>The following table provides a summary of the Company’s restructuring activities during 2017 and the related liabilities recorded in accrued liabilities on the consolidated balance sheet. (in thousands) Severance Other Total Restructuring liability as of December 31, 2016 $ 9,660 $ 879 $ 10,539 Restructuring charges 2,134 1,055 3,189 Cash paid (11,411 ) (1,884 ) (13,295 ) Non-cash reductions 17 — 17 Restructuring liability as of December 31, 2017 $ 400 $ 50 $ 450 The following table provides a summary of the Company’s restructuring activities during 2017 and the related liabilities recorded in accrued liabilities on the consolidated balance sheet. (in thousands) Severance Other Total Restructuring liability as of December 31, 2016 $ — $ — $ — Restructuring charges 10,312 6,654 16,966 Cash paid (9,509 ) (151 ) (9,660 ) Non-cash reductions (803 ) (2,953 ) (3,756 ) Restructuring liability as of December 31, 2017 $ — $ 3,550 $ 3,550</t>
  </si>
  <si>
    <t>Summary of business and significant accounting policies (Details) - USD ($) $ in Millions</t>
  </si>
  <si>
    <t>6 Months Ended</t>
  </si>
  <si>
    <t>Property, Plant and Equipment [Line Items]</t>
  </si>
  <si>
    <t>Allowance for Doubtful Accounts Receivable, Current</t>
  </si>
  <si>
    <t>Amortization of Long-term Assets</t>
  </si>
  <si>
    <t>Warranty Period</t>
  </si>
  <si>
    <t>12 months</t>
  </si>
  <si>
    <t>Advertising Expense</t>
  </si>
  <si>
    <t>Effective tax rate reconciliation, share based compensation, excess tax benefit</t>
  </si>
  <si>
    <t>Minimum [Member]</t>
  </si>
  <si>
    <t>Long-term Assets, Amortization Period</t>
  </si>
  <si>
    <t>24 months</t>
  </si>
  <si>
    <t>Useful Life</t>
  </si>
  <si>
    <t>1 year</t>
  </si>
  <si>
    <t>Maximum [Member]</t>
  </si>
  <si>
    <t>36 months</t>
  </si>
  <si>
    <t>11 years</t>
  </si>
  <si>
    <t>Accounting Standards Update 2014-09, 2016-08, 2016-10, 2016-12 [Member] | Maximum [Member]</t>
  </si>
  <si>
    <t>New Accounting Pronouncement, Early Adoption, Effect [Member] | Accounting Standards Update 2016-09 [Member]</t>
  </si>
  <si>
    <t>Deferred tax liability</t>
  </si>
  <si>
    <t>Deferred income tax assets</t>
  </si>
  <si>
    <t>New Accounting Pronouncement, Early Adoption, Effect [Member] | Retained Earnings [Member] | Accounting Standards Update 2016-09 [Member]</t>
  </si>
  <si>
    <t>Cumulative effect of new accounting principle in period of adoption</t>
  </si>
  <si>
    <t>European Union [Member]</t>
  </si>
  <si>
    <t>2 years</t>
  </si>
  <si>
    <t>(Details) $ in Thousands</t>
  </si>
  <si>
    <t>Dec. 31, 2017USD ($)</t>
  </si>
  <si>
    <t>Dec. 31, 2016USD ($)business_acquisition</t>
  </si>
  <si>
    <t>Dec. 31, 2015USD ($)</t>
  </si>
  <si>
    <t>Business Acquisition [Line Items]</t>
  </si>
  <si>
    <t>Cash consideration</t>
  </si>
  <si>
    <t>Series of Individually Immaterial Business Acquisitions [Member]</t>
  </si>
  <si>
    <t>Number of Businesses Acquired | business_acquisition</t>
  </si>
  <si>
    <t>Identifiable intangible assets</t>
  </si>
  <si>
    <t>Net deferred tax liabilities</t>
  </si>
  <si>
    <t>Deferred cash and stock compensation</t>
  </si>
  <si>
    <t>Award requisite service period</t>
  </si>
  <si>
    <t>4 years</t>
  </si>
  <si>
    <t>Fair value measurements (Details) - USD ($) $ in Thousands</t>
  </si>
  <si>
    <t>Fair Value, Assets and Liabilities Measured on Recurring and Nonrecurring Basis [Line Items]</t>
  </si>
  <si>
    <t>Cash</t>
  </si>
  <si>
    <t>Level 2 [Member]</t>
  </si>
  <si>
    <t>Fair value of convertible senior notes</t>
  </si>
  <si>
    <t>Fair Value, Measurements, Recurring [Member]</t>
  </si>
  <si>
    <t>Cash and Cash Equivalents</t>
  </si>
  <si>
    <t>Fair Value, Measurements, Recurring [Member] | US Agency Securities [Member]</t>
  </si>
  <si>
    <t>Fair Value, Measurements, Recurring [Member] | Commercial Paper [Member]</t>
  </si>
  <si>
    <t>Fair Value, Measurements, Recurring [Member] | Corporate Debt Securities [Member]</t>
  </si>
  <si>
    <t>Fair Value, Measurements, Recurring [Member] | Municipal Notes [Member]</t>
  </si>
  <si>
    <t>Fair Value, Measurements, Recurring [Member] | Agency Securities [Member]</t>
  </si>
  <si>
    <t>Fair Value, Measurements, Recurring [Member] | Money Market Funds [Member]</t>
  </si>
  <si>
    <t>Fair Value, Measurements, Recurring [Member] | Level 1 [Member]</t>
  </si>
  <si>
    <t>Fair Value, Measurements, Recurring [Member] | Level 1 [Member] | US Agency Securities [Member]</t>
  </si>
  <si>
    <t>Fair Value, Measurements, Recurring [Member] | Level 1 [Member] | Commercial Paper [Member]</t>
  </si>
  <si>
    <t>Fair Value, Measurements, Recurring [Member] | Level 1 [Member] | Corporate Debt Securities [Member]</t>
  </si>
  <si>
    <t>Fair Value, Measurements, Recurring [Member] | Level 1 [Member] | Municipal Notes [Member]</t>
  </si>
  <si>
    <t>Fair Value, Measurements, Recurring [Member] | Level 1 [Member] | Money Market Funds [Member]</t>
  </si>
  <si>
    <t>Fair Value, Measurements, Recurring [Member] | Level 2 [Member]</t>
  </si>
  <si>
    <t>Fair Value, Measurements, Recurring [Member] | Level 2 [Member] | US Agency Securities [Member]</t>
  </si>
  <si>
    <t>Fair Value, Measurements, Recurring [Member] | Level 2 [Member] | Commercial Paper [Member]</t>
  </si>
  <si>
    <t>Fair Value, Measurements, Recurring [Member] | Level 2 [Member] | Corporate Debt Securities [Member]</t>
  </si>
  <si>
    <t>Fair Value, Measurements, Recurring [Member] | Level 2 [Member] | Municipal Notes [Member]</t>
  </si>
  <si>
    <t>Fair Value, Measurements, Recurring [Member] | Level 2 [Member] | Agency Securities [Member]</t>
  </si>
  <si>
    <t>Fair Value, Measurements, Recurring [Member] | Level 2 [Member] | Money Market Funds [Member]</t>
  </si>
  <si>
    <t>Condensed consolidated financial statement details - Cash, Cash Equivalents and Marketable Securities (Details) - USD ($) $ in Thousands</t>
  </si>
  <si>
    <t>Dec. 31, 2014</t>
  </si>
  <si>
    <t>Cash and Cash Equivalents [Line Items]</t>
  </si>
  <si>
    <t>Condensed consolidated financial statement details - Inventory (Details) - USD ($) $ in Thousands</t>
  </si>
  <si>
    <t>Components</t>
  </si>
  <si>
    <t>Finished goods</t>
  </si>
  <si>
    <t>Total inventory</t>
  </si>
  <si>
    <t>Condensed consolidated financial statement details - Property and Equipment, Net (Details) - USD ($) $ in Thousands</t>
  </si>
  <si>
    <t>Gross property and equipment</t>
  </si>
  <si>
    <t>Less: Accumulated depreciation and amortization</t>
  </si>
  <si>
    <t>Depreciation</t>
  </si>
  <si>
    <t>Leasehold Improvements [Member]</t>
  </si>
  <si>
    <t>Production, engineering and other equipment [Member]</t>
  </si>
  <si>
    <t>Tooling [Member]</t>
  </si>
  <si>
    <t>Computers and software [Member]</t>
  </si>
  <si>
    <t>Furniture and office equipment [Member]</t>
  </si>
  <si>
    <t>Tradeshow Equipment and other [Member]</t>
  </si>
  <si>
    <t>Construction in Progress [Member]</t>
  </si>
  <si>
    <t>Condensed consolidated financial statement details - Intangible Assets and Goodwill (Details) - USD ($) $ in Thousands</t>
  </si>
  <si>
    <t>Impairment of Intangible Assets, Finite-lived</t>
  </si>
  <si>
    <t>Finite-Lived Intangible Assets, Net [Abstract]</t>
  </si>
  <si>
    <t>Gross carrying value</t>
  </si>
  <si>
    <t>Accumulated amortization</t>
  </si>
  <si>
    <t>Net carrying value</t>
  </si>
  <si>
    <t>Indefinite lived intangible assets</t>
  </si>
  <si>
    <t>Intangible Assets, Gross (Excluding Goodwill)</t>
  </si>
  <si>
    <t>Indefinite-lived Intangible Assets [Roll Forward]</t>
  </si>
  <si>
    <t>Balance at December 31, 2016</t>
  </si>
  <si>
    <t>Balance at June 30, 2017</t>
  </si>
  <si>
    <t>Amortization of intangible assets</t>
  </si>
  <si>
    <t>Condensed consolidated financial statement details - Future Amortization (Details) - USD ($) $ in Thousands</t>
  </si>
  <si>
    <t>Condensed consolidated financial statement details - Goodwill (Details) - USD ($) $ in Thousands</t>
  </si>
  <si>
    <t>Business Combination, Goodwill [Abstract]</t>
  </si>
  <si>
    <t>Condensed consolidated financial statement details - Other Assets (Details) - USD ($) $ in Thousands</t>
  </si>
  <si>
    <t>POP Displays</t>
  </si>
  <si>
    <t>Long-term deferred tax assets</t>
  </si>
  <si>
    <t>Income tax receivable</t>
  </si>
  <si>
    <t>Deposits and other</t>
  </si>
  <si>
    <t>Condensed consolidated financial statement details - Accrued Liabilities (Details) - USD ($) $ in Thousands</t>
  </si>
  <si>
    <t>Accrued payables</t>
  </si>
  <si>
    <t>Employee related liabilities</t>
  </si>
  <si>
    <t>Accrued sales incentives</t>
  </si>
  <si>
    <t>Warranty liability</t>
  </si>
  <si>
    <t>Customer deposits</t>
  </si>
  <si>
    <t>Income taxes payable</t>
  </si>
  <si>
    <t>Purchase order commitments</t>
  </si>
  <si>
    <t>Inventory received</t>
  </si>
  <si>
    <t>Condensed consolidated financial statement details - Product Warranty (Details) - USD ($) $ in Thousands</t>
  </si>
  <si>
    <t>Beginning balances</t>
  </si>
  <si>
    <t>Charged to cost of revenue</t>
  </si>
  <si>
    <t>Settlements of warranty claims</t>
  </si>
  <si>
    <t>Ending balances</t>
  </si>
  <si>
    <t>Product Warranty Accrual, Current</t>
  </si>
  <si>
    <t>Product Warranty Accrual, Noncurrent</t>
  </si>
  <si>
    <t>Financing Arrangements (Details) $ / shares in Units, shares in Millions</t>
  </si>
  <si>
    <t>Apr. 12, 2017USD ($)$ / sharesshares</t>
  </si>
  <si>
    <t>Mar. 31, 2016USD ($)</t>
  </si>
  <si>
    <t>Dec. 31, 2017USD ($)shares</t>
  </si>
  <si>
    <t>Dec. 31, 2016USD ($)</t>
  </si>
  <si>
    <t>Convertible debt, equity portion</t>
  </si>
  <si>
    <t>Convertible debt, long-term debt portion</t>
  </si>
  <si>
    <t>Payments for Repurchase of Equity, Prepaid Forward</t>
  </si>
  <si>
    <t>Treasury Shares Acquired, Estimated, Prepaid Forward | shares</t>
  </si>
  <si>
    <t>Revolving Credit Facility [Member]</t>
  </si>
  <si>
    <t>Credit agreement, current borrowing capacity</t>
  </si>
  <si>
    <t>Credit agreement, maximum borrowing capacity</t>
  </si>
  <si>
    <t>Minimum Fixed Charge Coverage Ratio, minimum balance</t>
  </si>
  <si>
    <t>Minimum Fixed Charge Coverage Ratio, minimum percent</t>
  </si>
  <si>
    <t>10.00%</t>
  </si>
  <si>
    <t>Line of Credit Facility, Remaining Borrowing Capacity</t>
  </si>
  <si>
    <t>Amount outstanding</t>
  </si>
  <si>
    <t>Convertible Debt [Member]</t>
  </si>
  <si>
    <t>Debt instrument</t>
  </si>
  <si>
    <t>Debt Instrument, Unamortized Discount</t>
  </si>
  <si>
    <t>Interest rate</t>
  </si>
  <si>
    <t>3.50%</t>
  </si>
  <si>
    <t>Debt Instrument, Convertible, Conversion Ratio</t>
  </si>
  <si>
    <t>Debt Instrument, Convertible, Conversion Price | $ / shares</t>
  </si>
  <si>
    <t>Effective rate</t>
  </si>
  <si>
    <t>10.50%</t>
  </si>
  <si>
    <t>Debt Issuance Costs, Net</t>
  </si>
  <si>
    <t>Percentage of conversion price of notes</t>
  </si>
  <si>
    <t>130.00%</t>
  </si>
  <si>
    <t>Percentage of trading price of notes</t>
  </si>
  <si>
    <t>98.00%</t>
  </si>
  <si>
    <t>Interest Expense, Debt</t>
  </si>
  <si>
    <t>Amortization of Debt Issuance Costs</t>
  </si>
  <si>
    <t>Amortization of Debt Discount (Premium)</t>
  </si>
  <si>
    <t>Long-term Debt [Member] | Convertible Debt [Member]</t>
  </si>
  <si>
    <t>Debt Issuance Costs, Gross</t>
  </si>
  <si>
    <t>Additional Paid-in Capital [Member] | Convertible Debt [Member]</t>
  </si>
  <si>
    <t>Minimum [Member] | Revolving Credit Facility [Member]</t>
  </si>
  <si>
    <t>Unused Capacity, Commitment Fee Percentage</t>
  </si>
  <si>
    <t>0.25%</t>
  </si>
  <si>
    <t>Maximum [Member] | Revolving Credit Facility [Member]</t>
  </si>
  <si>
    <t>0.375%</t>
  </si>
  <si>
    <t>London Interbank Offered Rate (LIBOR) [Member] | Minimum [Member] | Revolving Credit Facility [Member]</t>
  </si>
  <si>
    <t>Basis Spread on Variable Rate</t>
  </si>
  <si>
    <t>1.50%</t>
  </si>
  <si>
    <t>London Interbank Offered Rate (LIBOR) [Member] | Maximum [Member] | Revolving Credit Facility [Member]</t>
  </si>
  <si>
    <t>2.00%</t>
  </si>
  <si>
    <t>Base Rate [Member] | Minimum [Member] | Revolving Credit Facility [Member]</t>
  </si>
  <si>
    <t>0.50%</t>
  </si>
  <si>
    <t>Base Rate [Member] | Maximum [Member] | Revolving Credit Facility [Member]</t>
  </si>
  <si>
    <t>1.00%</t>
  </si>
  <si>
    <t>Stockholders' equity (Details)</t>
  </si>
  <si>
    <t>1 Months Ended</t>
  </si>
  <si>
    <t>4 Months Ended</t>
  </si>
  <si>
    <t>Sep. 30, 2015USD ($)$ / sharesshares</t>
  </si>
  <si>
    <t>May 31, 2015shares</t>
  </si>
  <si>
    <t>Apr. 30, 2015shares</t>
  </si>
  <si>
    <t>Jun. 30, 2015shares</t>
  </si>
  <si>
    <t>Dec. 31, 2017voteshares</t>
  </si>
  <si>
    <t>Dec. 31, 2015USD ($)shares</t>
  </si>
  <si>
    <t>Dec. 31, 2016shares</t>
  </si>
  <si>
    <t>Sep. 30, 2016shares</t>
  </si>
  <si>
    <t>Stock options outstanding (shares)</t>
  </si>
  <si>
    <t>Common stock available for future grants (shares)</t>
  </si>
  <si>
    <t>Authorized Amount | $</t>
  </si>
  <si>
    <t>Treasury Stock, Shares, Acquired</t>
  </si>
  <si>
    <t>Treasury Stock Acquired, Cost Per Share | $ / shares</t>
  </si>
  <si>
    <t>Treasury Stock, Value, Acquired | $</t>
  </si>
  <si>
    <t>Common stock authorized (shares)</t>
  </si>
  <si>
    <t>Common stock outstanding (shares)</t>
  </si>
  <si>
    <t>Common Stock, Voting Rights, Number | vote</t>
  </si>
  <si>
    <t>Common Stock, Conversion Ratio</t>
  </si>
  <si>
    <t>Conversion ratio once outstanding shares Less than 10% of Aggregate Shares Outstanding, Conversion Ratio</t>
  </si>
  <si>
    <t>Restricted Stock Units (RSUs) [Member]</t>
  </si>
  <si>
    <t>Restricted stock units outstanding (shares)</t>
  </si>
  <si>
    <t>Restricted Stock and Early-exercised Options [Member]</t>
  </si>
  <si>
    <t>Chief Executive Officer (CEO) [Member] | Common Class B [Member]</t>
  </si>
  <si>
    <t>Shares Contributed to Company Without Consideration</t>
  </si>
  <si>
    <t>Employee benefit plans - Narrative (Details) $ / shares in Units, $ in Thousands</t>
  </si>
  <si>
    <t>Jun. 30, 2014shares</t>
  </si>
  <si>
    <t>Dec. 31, 2017USD ($)plan$ / sharesshares</t>
  </si>
  <si>
    <t>Dec. 31, 2016USD ($)$ / sharesshares</t>
  </si>
  <si>
    <t>Dec. 31, 2015USD ($)$ / sharesshares</t>
  </si>
  <si>
    <t>Share-based Compensation Arrangement by Share-based Payment Award [Line Items]</t>
  </si>
  <si>
    <t>Share-based Compensation Arrangement by Share-based Payment Award, Equity Instruments Other than Options, Vested in Period, Fair Value</t>
  </si>
  <si>
    <t>Number of Stock-based Employee Compensation Plans | plan</t>
  </si>
  <si>
    <t>Defined Contribution Plan Minimum Annual Contributions Per Employee Percent</t>
  </si>
  <si>
    <t>Defined Contribution Plan, Maximum Annual Contributions Per Employee, Percent</t>
  </si>
  <si>
    <t>100.00%</t>
  </si>
  <si>
    <t>Employer Matching Contribution, Percent of Match</t>
  </si>
  <si>
    <t>Employer Matching Contribution, Percent of Employees' Gross Pay</t>
  </si>
  <si>
    <t>4.00%</t>
  </si>
  <si>
    <t>Contributions by Employer</t>
  </si>
  <si>
    <t>Options granted in period, Weighted Average Grant Date Fair Value | $ / shares</t>
  </si>
  <si>
    <t>Fair value of options vested</t>
  </si>
  <si>
    <t>Shares granted (shares) | shares</t>
  </si>
  <si>
    <t>ESPP stock issued during period (shares) | shares</t>
  </si>
  <si>
    <t>ESPP weighted average purchase price of shares purchased (usd per share) | $ / shares</t>
  </si>
  <si>
    <t>Weighted average price of shares granted (usd per share) | $ / shares</t>
  </si>
  <si>
    <t>Unearned stock-based compensation, expected recognition period</t>
  </si>
  <si>
    <t>RSUs [Member]</t>
  </si>
  <si>
    <t>RSUs [Member] | Chief Executive Officer (CEO) [Member]</t>
  </si>
  <si>
    <t>RSUs [Member] | Vested Immediately [Member] | Chief Executive Officer (CEO) [Member]</t>
  </si>
  <si>
    <t>RSUs [Member] | Share-based Compensation Award, Tranche Two [Member] | Chief Executive Officer (CEO) [Member]</t>
  </si>
  <si>
    <t>Award Vesting Period</t>
  </si>
  <si>
    <t>3 years</t>
  </si>
  <si>
    <t>Employee Stock Purchase Plan Shares [Member]</t>
  </si>
  <si>
    <t>Purchase Price of Common Stock, Percent</t>
  </si>
  <si>
    <t>85.00%</t>
  </si>
  <si>
    <t>Stock Options, ESPP and Restricted Stock Units (RSUs) [Member]</t>
  </si>
  <si>
    <t>Unearned stock-based compensation costs</t>
  </si>
  <si>
    <t>2014 Equity Incentive Plans [Member] | Stock Options [Member]</t>
  </si>
  <si>
    <t>Expiration Period</t>
  </si>
  <si>
    <t>10 years</t>
  </si>
  <si>
    <t>2014 Equity Incentive Plans [Member] | Minimum [Member] | Stock Options [Member]</t>
  </si>
  <si>
    <t>2014 Equity Incentive Plans [Member] | Minimum [Member] | RSUs [Member]</t>
  </si>
  <si>
    <t>2014 Equity Incentive Plans [Member] | Maximum [Member] | Stock Options [Member]</t>
  </si>
  <si>
    <t>2014 Equity Incentive Plans [Member] | Maximum [Member] | RSUs [Member]</t>
  </si>
  <si>
    <t>Employee benefit plans - Stock Option Activity (Details) - USD ($) $ / shares in Units, shares in Thousands, $ in Thousands</t>
  </si>
  <si>
    <t>Shares (in thousands)</t>
  </si>
  <si>
    <t>Outstanding at beginning of period (shares)</t>
  </si>
  <si>
    <t>Granted (shares)</t>
  </si>
  <si>
    <t>Exercised (shares)</t>
  </si>
  <si>
    <t>Forfeited/Cancelled (shares)</t>
  </si>
  <si>
    <t>Outstanding at end of period (shares)</t>
  </si>
  <si>
    <t>Weighted- average exercise price</t>
  </si>
  <si>
    <t>Outstanding at beginning of period (in dollars per share)</t>
  </si>
  <si>
    <t>Granted (usd per share)</t>
  </si>
  <si>
    <t>Exercised (usd per share)</t>
  </si>
  <si>
    <t>Forfeited/Cancelled (usd per share)</t>
  </si>
  <si>
    <t>Outstanding at end of period (in dollars per share)</t>
  </si>
  <si>
    <t>Weighted Average Remaining Contractual Term (in years)</t>
  </si>
  <si>
    <t>6 years</t>
  </si>
  <si>
    <t>5 years 11 months 19 days</t>
  </si>
  <si>
    <t>Aggregate intrinsic value (in thousands)</t>
  </si>
  <si>
    <t>Vested and Expected to Vest (shares)</t>
  </si>
  <si>
    <t>Vested and Expected to Vest - Weighted Average Exercise Price (in dollars per share)</t>
  </si>
  <si>
    <t>Vested and Expected to Vest- Weighted Average Remaining Contractual Term</t>
  </si>
  <si>
    <t>Vested and Expected to Vest - Aggregate Intrinsic Value</t>
  </si>
  <si>
    <t>Exercisable (shares)</t>
  </si>
  <si>
    <t>Exercisable - Weighted average exercise price (in dollars per share)</t>
  </si>
  <si>
    <t>Exercisable - Weighted Average Remaining Contractual Term</t>
  </si>
  <si>
    <t>5 years 5 months 12 days</t>
  </si>
  <si>
    <t>Exercisable - Aggregate intrinsic value</t>
  </si>
  <si>
    <t>Employee benefit plans - Restricted Stock Units Activity (Details) - $ / shares shares in Thousands</t>
  </si>
  <si>
    <t>Vested (shares)</t>
  </si>
  <si>
    <t>Forfeited (shares)</t>
  </si>
  <si>
    <t>Weighted- average grant date fair value</t>
  </si>
  <si>
    <t>Weighted average price of shares granted (usd per share)</t>
  </si>
  <si>
    <t>Weighted average price of shares vested (usd per share)</t>
  </si>
  <si>
    <t>Weighted average price of shares forfeited (usd per share)</t>
  </si>
  <si>
    <t>Non-vested shares at beginning of period (shares)</t>
  </si>
  <si>
    <t>Non-vested shares at end of period (shares)</t>
  </si>
  <si>
    <t>Non-vested shares at beginning of period (in dollars per share)</t>
  </si>
  <si>
    <t>Non-vested shares at end of period (in dollars per share)</t>
  </si>
  <si>
    <t>Employee benefit plans - Fair Value Assumptions for Stock Options (Details)</t>
  </si>
  <si>
    <t>Employee Stock Option [Member]</t>
  </si>
  <si>
    <t>Dividend yield</t>
  </si>
  <si>
    <t>0.00%</t>
  </si>
  <si>
    <t>Employee benefit plans - Fair Value Assumptions for Restricted Stock Units and ESPP (Details) - Employee Stock Purchase Plan Shares [Member]</t>
  </si>
  <si>
    <t>Expected term (years)</t>
  </si>
  <si>
    <t>6 months</t>
  </si>
  <si>
    <t>Employee benefit plans - Allocation of Stock-based Compensation Expense (Details) - USD ($) $ in Thousands</t>
  </si>
  <si>
    <t>Share-based Compensation Arrangement by Share-based Payment Award, Compensation Cost [Line Items]</t>
  </si>
  <si>
    <t>Total stock-based compensation expense</t>
  </si>
  <si>
    <t>Total tax benefit recognized</t>
  </si>
  <si>
    <t>Cost of Revenue [Member]</t>
  </si>
  <si>
    <t>Research and Development [Member]</t>
  </si>
  <si>
    <t>Selling and Marketing [Member]</t>
  </si>
  <si>
    <t>General and Administrative [Member]</t>
  </si>
  <si>
    <t>Net loss per share Additional Information (Details) $ in Millions</t>
  </si>
  <si>
    <t>Apr. 12, 2017USD ($)shares</t>
  </si>
  <si>
    <t>Dec. 31, 2017USD ($)voteshares</t>
  </si>
  <si>
    <t>Antidilutive Securities Excluded from Computation of Earnings Per Share [Line Items]</t>
  </si>
  <si>
    <t>Treasury Shares Acquired, Estimated, Prepaid Forward</t>
  </si>
  <si>
    <t>Class A [Member]</t>
  </si>
  <si>
    <t>Conversion of Stock, Shares Issued</t>
  </si>
  <si>
    <t>Class B [Member]</t>
  </si>
  <si>
    <t>Debt instrument | $</t>
  </si>
  <si>
    <t>Maximum number of shares issuable upon conversion of the notes</t>
  </si>
  <si>
    <t>Net loss per share - Basic and Diluted Net Income per Share Attributable to Common Stockholders (Details) - USD ($) $ / shares in Units, shares in Thousands, $ in Thousands</t>
  </si>
  <si>
    <t>Numerator:</t>
  </si>
  <si>
    <t>Denominator:</t>
  </si>
  <si>
    <t>Weighted-average common shares—basic for Class A and Class B common stock (shares)</t>
  </si>
  <si>
    <t>Effect of potentially dilutive shares (shares)</t>
  </si>
  <si>
    <t>Weighted-average common shares—diluted for Class A and Class B common stock (shares)</t>
  </si>
  <si>
    <t>Net loss per share - Antidilutive Securities Excluded from Computation of Net Income per Share (Details) - shares shares in Thousands</t>
  </si>
  <si>
    <t>Antidilutive securities excluded from computation of earnings per share (shares)</t>
  </si>
  <si>
    <t>Income taxes - Income before Income Taxes (Details) - USD ($) $ in Thousands</t>
  </si>
  <si>
    <t>Domestic</t>
  </si>
  <si>
    <t>Foreign</t>
  </si>
  <si>
    <t>Income taxes - Income Tax Expense (Details) - USD ($) $ in Thousands</t>
  </si>
  <si>
    <t>Current:</t>
  </si>
  <si>
    <t>Federal</t>
  </si>
  <si>
    <t>State</t>
  </si>
  <si>
    <t>Total current</t>
  </si>
  <si>
    <t>Deferred:</t>
  </si>
  <si>
    <t>Total deferred</t>
  </si>
  <si>
    <t>Income tax expense (benefit)</t>
  </si>
  <si>
    <t>Income taxes - Reconciliation to Federal Statutory Rate (Details) - USD ($) $ in Thousands</t>
  </si>
  <si>
    <t>Amount [Abstract]</t>
  </si>
  <si>
    <t>Tax at federal statutory rate</t>
  </si>
  <si>
    <t>Change in valuation allowance</t>
  </si>
  <si>
    <t>DTA rate change impact</t>
  </si>
  <si>
    <t>Impact of foreign operations</t>
  </si>
  <si>
    <t>State taxes, net of federal benefits</t>
  </si>
  <si>
    <t>Tax credits</t>
  </si>
  <si>
    <t>Percent [Abstract]</t>
  </si>
  <si>
    <t>(35.00%)</t>
  </si>
  <si>
    <t>35.00%</t>
  </si>
  <si>
    <t>(21.60%)</t>
  </si>
  <si>
    <t>27.20%</t>
  </si>
  <si>
    <t>16.30%</t>
  </si>
  <si>
    <t>42.50%</t>
  </si>
  <si>
    <t>19.30%</t>
  </si>
  <si>
    <t>22.50%</t>
  </si>
  <si>
    <t>12.20%</t>
  </si>
  <si>
    <t>6.80%</t>
  </si>
  <si>
    <t>4.20%</t>
  </si>
  <si>
    <t>4.50%</t>
  </si>
  <si>
    <t>(3.70%)</t>
  </si>
  <si>
    <t>(3.80%)</t>
  </si>
  <si>
    <t>2.80%</t>
  </si>
  <si>
    <t>(5.60%)</t>
  </si>
  <si>
    <t>(3.50%)</t>
  </si>
  <si>
    <t>(41.60%)</t>
  </si>
  <si>
    <t>0.10%</t>
  </si>
  <si>
    <t>2.10%</t>
  </si>
  <si>
    <t>Income tax provision at effective rate</t>
  </si>
  <si>
    <t>3.70%</t>
  </si>
  <si>
    <t>11.70%</t>
  </si>
  <si>
    <t>31.30%</t>
  </si>
  <si>
    <t>Income taxes - Deferred Tax Assets (Details) - USD ($) $ in Thousands</t>
  </si>
  <si>
    <t>Deferred tax assets:</t>
  </si>
  <si>
    <t>Net operating loss carryforwards</t>
  </si>
  <si>
    <t>Tax credit carryforwards</t>
  </si>
  <si>
    <t>Allowance for returns</t>
  </si>
  <si>
    <t>Intangible assets</t>
  </si>
  <si>
    <t>Accruals and reserves</t>
  </si>
  <si>
    <t>Total deferred tax assets</t>
  </si>
  <si>
    <t>Valuation allowance</t>
  </si>
  <si>
    <t>Total deferred tax assets, net of valuation allowance</t>
  </si>
  <si>
    <t>Deferred tax liabilities:</t>
  </si>
  <si>
    <t>Total deferred tax liabilities</t>
  </si>
  <si>
    <t>Net deferred tax assets</t>
  </si>
  <si>
    <t>Net deferred tax liability</t>
  </si>
  <si>
    <t>Income taxes - Unrecognized Income Tax Benefits (Details) - USD ($) $ in Thousands</t>
  </si>
  <si>
    <t>Reconciliation of Unrecognized Tax Benefits</t>
  </si>
  <si>
    <t>Unrecognized Tax Benefits, beginning balance</t>
  </si>
  <si>
    <t>Gross increase related to current year tax positions</t>
  </si>
  <si>
    <t>Gross decrease related to tax rate change for current year tax positions</t>
  </si>
  <si>
    <t>Gross increase related to prior year tax positions</t>
  </si>
  <si>
    <t>Gross decrease related to prior year tax positions</t>
  </si>
  <si>
    <t>Gross decrease related to tax rate change for prior year tax positions</t>
  </si>
  <si>
    <t>Unrecognized Tax Benefits, ending balance</t>
  </si>
  <si>
    <t>Income taxes - Narrative (Details) - USD ($) $ in Thousands</t>
  </si>
  <si>
    <t>Feb. 28, 2018</t>
  </si>
  <si>
    <t>Operating Loss Carryforwards [Line Items]</t>
  </si>
  <si>
    <t>Tax Cuts and Jobs Act of 2017, release of valuation allowance</t>
  </si>
  <si>
    <t>Valuation allowance, decrease due to debt discount</t>
  </si>
  <si>
    <t>Operating loss carryforwards, federal</t>
  </si>
  <si>
    <t>Net operating loss carryforward from acquisitions</t>
  </si>
  <si>
    <t>Operating loss carryforwards, subject to expiration</t>
  </si>
  <si>
    <t>Unrecognized tax benefits</t>
  </si>
  <si>
    <t>Unrecognized tax benefits that would impact effective tax rate</t>
  </si>
  <si>
    <t>Unrecognized tax benefits, decrease resulting from Tax Cuts and Jobs Act of 2017</t>
  </si>
  <si>
    <t>Undistributed earnings of foreign subsidiaries</t>
  </si>
  <si>
    <t>CALIFORNIA</t>
  </si>
  <si>
    <t>Operating loss carryforwards, State and Local</t>
  </si>
  <si>
    <t>States Other Than California [Member]</t>
  </si>
  <si>
    <t>Domestic Tax Authority [Member]</t>
  </si>
  <si>
    <t>Tax credit carryforward</t>
  </si>
  <si>
    <t>State and Local Jurisdiction [Member]</t>
  </si>
  <si>
    <t>Accounting Standards Update 2016-09 [Member]</t>
  </si>
  <si>
    <t>Deferred tax assets, noncurrent</t>
  </si>
  <si>
    <t>Deferred tax assets current</t>
  </si>
  <si>
    <t>Decrease in unrecognized tax benefits is reasonably possible</t>
  </si>
  <si>
    <t>Unrecognized tax benefits, reasonably possible to decrease that would impact effective tax rate</t>
  </si>
  <si>
    <t>First quarter 2018 restructuring [Member]</t>
  </si>
  <si>
    <t>Proceeds from income tax refunds</t>
  </si>
  <si>
    <t>Related party transactions (Details) - USD ($)</t>
  </si>
  <si>
    <t>Dec. 31, 2013</t>
  </si>
  <si>
    <t>Chief Executive Officer (CEO) [Member] | Related Party Transaction, Chartered Aircraft Expenses [Member]</t>
  </si>
  <si>
    <t>Related Party Transaction [Line Items]</t>
  </si>
  <si>
    <t>Expense for services rendered</t>
  </si>
  <si>
    <t>Accounts payable to related party</t>
  </si>
  <si>
    <t>Immediate Family Member of Member of the Board [Member]</t>
  </si>
  <si>
    <t>Naming rights agreement, period</t>
  </si>
  <si>
    <t>Payments to be made to related party for naming rights</t>
  </si>
  <si>
    <t>Aggregate payments to related party for naming rights</t>
  </si>
  <si>
    <t>Affiliated Entity [Member] | Related Party Transaction, Contract Manufacturing Agreement [Member]</t>
  </si>
  <si>
    <t>Payments to related party vendor</t>
  </si>
  <si>
    <t>Director [Member]</t>
  </si>
  <si>
    <t>Commitments, contingencies and guarantees - Narrative (Details) - Facilities Lease [Member] - USD ($) $ in Millions</t>
  </si>
  <si>
    <t>Long-term Purchase Commitment [Line Items]</t>
  </si>
  <si>
    <t>Future minimum sublease rentals</t>
  </si>
  <si>
    <t>Rent expense</t>
  </si>
  <si>
    <t>Commitments, contingencies and guarantees - Contractual Commitments (Details) $ in Thousands</t>
  </si>
  <si>
    <t>Operating Leases, Future Minimum Payments Due</t>
  </si>
  <si>
    <t>Thereafter</t>
  </si>
  <si>
    <t>Debt Instruments</t>
  </si>
  <si>
    <t>Long-term Debt, Maturities, Repayments of Principal in Year Five</t>
  </si>
  <si>
    <t>Contractual Obligation, Fiscal Year Maturity</t>
  </si>
  <si>
    <t>Sponsorship commitment [Member]</t>
  </si>
  <si>
    <t>Concentrations of risk and geographic information - Narrative (Details) - USD ($) $ in Thousands</t>
  </si>
  <si>
    <t>Revenue, Major Customer [Line Items]</t>
  </si>
  <si>
    <t>United States [Member]</t>
  </si>
  <si>
    <t>Outside the United States [Member]</t>
  </si>
  <si>
    <t>Long-lived assets</t>
  </si>
  <si>
    <t>Concentrations of risk and geographic information - Schedule of Customer Concentration by Risk Factor (Details) - USD ($) $ in Thousands</t>
  </si>
  <si>
    <t>Accounts receivable sold</t>
  </si>
  <si>
    <t>Factoring fees</t>
  </si>
  <si>
    <t>Customer Concentration Risk [Member] | Accounts Receivable [Member] | Customer A [Member]</t>
  </si>
  <si>
    <t>Concentration risk</t>
  </si>
  <si>
    <t>16.00%</t>
  </si>
  <si>
    <t>15.00%</t>
  </si>
  <si>
    <t>Customer Concentration Risk [Member] | Accounts Receivable [Member] | Customer B [Member]</t>
  </si>
  <si>
    <t>32.00%</t>
  </si>
  <si>
    <t>27.00%</t>
  </si>
  <si>
    <t>Customer Concentration Risk [Member] | Accounts Receivable [Member] | Customer C [Member]</t>
  </si>
  <si>
    <t>12.00%</t>
  </si>
  <si>
    <t>Customer Concentration Risk [Member] | Accounts Receivable [Member] | Customer D [Member]</t>
  </si>
  <si>
    <t>11.00%</t>
  </si>
  <si>
    <t>Customer Concentration Risk [Member] | Sales Revenue [Member] | Customer A [Member]</t>
  </si>
  <si>
    <t>17.00%</t>
  </si>
  <si>
    <t>14.00%</t>
  </si>
  <si>
    <t>Customer Concentration Risk [Member] | Sales Revenue [Member] | Customer B [Member]</t>
  </si>
  <si>
    <t>Concentrations of risk and geographic information - Schedule of Revenue by Geographic Segment (Details) - USD ($) $ in Thousands</t>
  </si>
  <si>
    <t>Segment Reporting Information [Line Items]</t>
  </si>
  <si>
    <t>Americas [Member]</t>
  </si>
  <si>
    <t>Europe, Middle East and Africa [Member]</t>
  </si>
  <si>
    <t>Asia and Pacific Area Countries [Member]</t>
  </si>
  <si>
    <t>Restructuring charges - Restructuring Costs (Details) - USD ($) $ in Thousands</t>
  </si>
  <si>
    <t>3 Months Ended</t>
  </si>
  <si>
    <t>Mar. 31, 2017</t>
  </si>
  <si>
    <t>Mar. 31, 2016</t>
  </si>
  <si>
    <t>Restructuring Cost and Reserve [Line Items]</t>
  </si>
  <si>
    <t>Sales and Marketing [Member]</t>
  </si>
  <si>
    <t>Non-cancelable Leases, Accelerated Depreciation and Other Charges [Member]</t>
  </si>
  <si>
    <t>First quarter 2017 restructuring [Member]</t>
  </si>
  <si>
    <t>First quarter 2017 restructuring [Member] | Employee Severance [Member]</t>
  </si>
  <si>
    <t>Restructuring charges (Details) $ in Thousands</t>
  </si>
  <si>
    <t>Nov. 29, 2016</t>
  </si>
  <si>
    <t>Jan. 12, 2016</t>
  </si>
  <si>
    <t>Mar. 31, 2017USD ($)</t>
  </si>
  <si>
    <t>Jun. 30, 2017USD ($)</t>
  </si>
  <si>
    <t>Dec. 31, 2017USD ($)employee</t>
  </si>
  <si>
    <t>Expected percent of positions eliminated</t>
  </si>
  <si>
    <t>7.00%</t>
  </si>
  <si>
    <t>Positions eliminated | employee</t>
  </si>
  <si>
    <t>First quarter 2017 restructuring [Member] | Employee Severance and Pay Related Costs [Member]</t>
  </si>
  <si>
    <t>Fourth quarter 2016 restructuring [Member]</t>
  </si>
  <si>
    <t>Expected cost</t>
  </si>
  <si>
    <t>Fourth quarter 2016 restructuring [Member] | Employee Severance and Pay Related Costs [Member]</t>
  </si>
  <si>
    <t>Restructuring charges - Restructuring Liability (Details) - USD ($) $ in Thousands</t>
  </si>
  <si>
    <t>Restructuring Reserve [Roll Forward]</t>
  </si>
  <si>
    <t>Restructuring liability as of October 1, 2016</t>
  </si>
  <si>
    <t>Cash paid</t>
  </si>
  <si>
    <t>Non-cash settlements</t>
  </si>
  <si>
    <t>Restructuring liability as of December 31, 2016</t>
  </si>
  <si>
    <t>Fourth quarter 2016 restructuring [Member] | Employee Severance [Member]</t>
  </si>
  <si>
    <t>Fourth quarter 2016 restructuring [Member] | Other Restructuring [Member]</t>
  </si>
  <si>
    <t>First quarter 2017 restructuring [Member] | Other Restructuring [Member]</t>
  </si>
  <si>
    <t>Valuation and Qualifying Accounts (Details) - USD ($) $ in Thousands</t>
  </si>
  <si>
    <t>Movement in Valuation Allowances and Reserves [Roll Forward]</t>
  </si>
  <si>
    <t>Balance at Beginning of Year</t>
  </si>
  <si>
    <t>Balance at End of Year</t>
  </si>
  <si>
    <t>Allowance for Doubtful Accounts Receivable [Member]</t>
  </si>
  <si>
    <t>Charges to Revenue</t>
  </si>
  <si>
    <t>Charges to Expense</t>
  </si>
  <si>
    <t>Deductions/Write-offs</t>
  </si>
  <si>
    <t>Allowance for Sales Returns [Member]</t>
  </si>
  <si>
    <t>Valuation Allowance of Deferred Tax Assets [Member]</t>
  </si>
  <si>
    <t>Subsequent Events (Details) - USD ($) $ in Thousands</t>
  </si>
  <si>
    <t>Jan. 02, 2018</t>
  </si>
  <si>
    <t>Mar. 31, 2018</t>
  </si>
  <si>
    <t>Subsequent Event [Line Items]</t>
  </si>
  <si>
    <t>Income tax benefit</t>
  </si>
  <si>
    <t>Positions eliminated</t>
  </si>
  <si>
    <t>21.00%</t>
  </si>
  <si>
    <t>Minimum [Member] | First quarter 2018 restructuring [Member]</t>
  </si>
  <si>
    <t>Maximum [Member] | First quarter 2018 restructuring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0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868700000000</v>
      </c>
    </row>
    <row r="17" spans="1:4">
      <c r="A17" s="4" t="s">
        <v>28</v>
      </c>
    </row>
    <row r="18" spans="1:4">
      <c r="A18" s="3" t="s">
        <v>5</v>
      </c>
    </row>
    <row r="19" spans="1:4">
      <c r="A19" s="4" t="s">
        <v>29</v>
      </c>
      <c r="C19" s="5" t="n">
        <v>110220424</v>
      </c>
    </row>
    <row r="20" spans="1:4">
      <c r="A20" s="4" t="s">
        <v>30</v>
      </c>
    </row>
    <row r="21" spans="1:4">
      <c r="A21" s="3" t="s">
        <v>5</v>
      </c>
    </row>
    <row r="22" spans="1:4">
      <c r="A22" s="4" t="s">
        <v>29</v>
      </c>
      <c r="C22" s="5" t="n">
        <v>35964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01</v>
      </c>
    </row>
    <row r="4" spans="1:2">
      <c r="A4" s="4" t="s">
        <v>54</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2504</v>
      </c>
      <c r="C3" s="6" t="n">
        <v>192114</v>
      </c>
    </row>
    <row r="4" spans="1:3">
      <c r="A4" s="4" t="s">
        <v>35</v>
      </c>
      <c r="B4" s="5" t="n">
        <v>44886</v>
      </c>
      <c r="C4" s="5" t="n">
        <v>25839</v>
      </c>
    </row>
    <row r="5" spans="1:3">
      <c r="A5" s="4" t="s">
        <v>36</v>
      </c>
      <c r="B5" s="5" t="n">
        <v>112935</v>
      </c>
      <c r="C5" s="5" t="n">
        <v>164553</v>
      </c>
    </row>
    <row r="6" spans="1:3">
      <c r="A6" s="4" t="s">
        <v>37</v>
      </c>
      <c r="B6" s="5" t="n">
        <v>150551</v>
      </c>
      <c r="C6" s="5" t="n">
        <v>167192</v>
      </c>
    </row>
    <row r="7" spans="1:3">
      <c r="A7" s="4" t="s">
        <v>38</v>
      </c>
      <c r="B7" s="5" t="n">
        <v>62811</v>
      </c>
      <c r="C7" s="5" t="n">
        <v>38115</v>
      </c>
    </row>
    <row r="8" spans="1:3">
      <c r="A8" s="4" t="s">
        <v>39</v>
      </c>
      <c r="B8" s="5" t="n">
        <v>573687</v>
      </c>
      <c r="C8" s="5" t="n">
        <v>587813</v>
      </c>
    </row>
    <row r="9" spans="1:3">
      <c r="A9" s="4" t="s">
        <v>40</v>
      </c>
      <c r="B9" s="5" t="n">
        <v>68587</v>
      </c>
      <c r="C9" s="5" t="n">
        <v>76509</v>
      </c>
    </row>
    <row r="10" spans="1:3">
      <c r="A10" s="4" t="s">
        <v>41</v>
      </c>
      <c r="B10" s="5" t="n">
        <v>24499</v>
      </c>
      <c r="C10" s="5" t="n">
        <v>33530</v>
      </c>
    </row>
    <row r="11" spans="1:3">
      <c r="A11" s="4" t="s">
        <v>42</v>
      </c>
      <c r="B11" s="5" t="n">
        <v>146459</v>
      </c>
      <c r="C11" s="5" t="n">
        <v>146459</v>
      </c>
    </row>
    <row r="12" spans="1:3">
      <c r="A12" s="4" t="s">
        <v>43</v>
      </c>
      <c r="B12" s="5" t="n">
        <v>37014</v>
      </c>
      <c r="C12" s="5" t="n">
        <v>78329</v>
      </c>
    </row>
    <row r="13" spans="1:3">
      <c r="A13" s="4" t="s">
        <v>44</v>
      </c>
      <c r="B13" s="5" t="n">
        <v>850246</v>
      </c>
      <c r="C13" s="5" t="n">
        <v>922640</v>
      </c>
    </row>
    <row r="14" spans="1:3">
      <c r="A14" s="3" t="s">
        <v>45</v>
      </c>
    </row>
    <row r="15" spans="1:3">
      <c r="A15" s="4" t="s">
        <v>46</v>
      </c>
      <c r="B15" s="5" t="n">
        <v>138257</v>
      </c>
      <c r="C15" s="5" t="n">
        <v>205028</v>
      </c>
    </row>
    <row r="16" spans="1:3">
      <c r="A16" s="4" t="s">
        <v>47</v>
      </c>
      <c r="B16" s="5" t="n">
        <v>213030</v>
      </c>
      <c r="C16" s="5" t="n">
        <v>211323</v>
      </c>
    </row>
    <row r="17" spans="1:3">
      <c r="A17" s="4" t="s">
        <v>48</v>
      </c>
      <c r="B17" s="5" t="n">
        <v>19244</v>
      </c>
      <c r="C17" s="5" t="n">
        <v>14388</v>
      </c>
    </row>
    <row r="18" spans="1:3">
      <c r="A18" s="4" t="s">
        <v>49</v>
      </c>
      <c r="B18" s="5" t="n">
        <v>370531</v>
      </c>
      <c r="C18" s="5" t="n">
        <v>430739</v>
      </c>
    </row>
    <row r="19" spans="1:3">
      <c r="A19" s="4" t="s">
        <v>50</v>
      </c>
      <c r="B19" s="5" t="n">
        <v>21188</v>
      </c>
      <c r="C19" s="5" t="n">
        <v>26386</v>
      </c>
    </row>
    <row r="20" spans="1:3">
      <c r="A20" s="4" t="s">
        <v>51</v>
      </c>
      <c r="B20" s="5" t="n">
        <v>130048</v>
      </c>
      <c r="C20" s="5" t="n">
        <v>0</v>
      </c>
    </row>
    <row r="21" spans="1:3">
      <c r="A21" s="4" t="s">
        <v>52</v>
      </c>
      <c r="B21" s="5" t="n">
        <v>29774</v>
      </c>
      <c r="C21" s="5" t="n">
        <v>18570</v>
      </c>
    </row>
    <row r="22" spans="1:3">
      <c r="A22" s="4" t="s">
        <v>53</v>
      </c>
      <c r="B22" s="5" t="n">
        <v>551541</v>
      </c>
      <c r="C22" s="5" t="n">
        <v>475695</v>
      </c>
    </row>
    <row r="23" spans="1:3">
      <c r="A23" s="4" t="s">
        <v>54</v>
      </c>
      <c r="B23" s="4" t="s">
        <v>55</v>
      </c>
      <c r="C23" s="4" t="s">
        <v>55</v>
      </c>
    </row>
    <row r="24" spans="1:3">
      <c r="A24" s="3" t="s">
        <v>56</v>
      </c>
    </row>
    <row r="25" spans="1:3">
      <c r="A25" s="4" t="s">
        <v>57</v>
      </c>
      <c r="B25" s="5" t="n">
        <v>0</v>
      </c>
      <c r="C25" s="5" t="n">
        <v>0</v>
      </c>
    </row>
    <row r="26" spans="1:3">
      <c r="A26" s="4" t="s">
        <v>58</v>
      </c>
      <c r="B26" s="5" t="n">
        <v>854452</v>
      </c>
      <c r="C26" s="5" t="n">
        <v>757226</v>
      </c>
    </row>
    <row r="27" spans="1:3">
      <c r="A27" s="4" t="s">
        <v>59</v>
      </c>
      <c r="B27" s="5" t="n">
        <v>-113613</v>
      </c>
      <c r="C27" s="5" t="n">
        <v>-35613</v>
      </c>
    </row>
    <row r="28" spans="1:3">
      <c r="A28" s="4" t="s">
        <v>60</v>
      </c>
      <c r="B28" s="5" t="n">
        <v>-442134</v>
      </c>
      <c r="C28" s="5" t="n">
        <v>-274668</v>
      </c>
    </row>
    <row r="29" spans="1:3">
      <c r="A29" s="4" t="s">
        <v>61</v>
      </c>
      <c r="B29" s="5" t="n">
        <v>298705</v>
      </c>
      <c r="C29" s="5" t="n">
        <v>446945</v>
      </c>
    </row>
    <row r="30" spans="1:3">
      <c r="A30" s="4" t="s">
        <v>62</v>
      </c>
      <c r="B30" s="6" t="n">
        <v>850246</v>
      </c>
      <c r="C30" s="6" t="n">
        <v>922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37</v>
      </c>
      <c r="B11" s="4" t="s">
        <v>233</v>
      </c>
    </row>
    <row r="12" spans="1:2">
      <c r="A12" s="4" t="s">
        <v>234</v>
      </c>
      <c r="B12" s="4" t="s">
        <v>235</v>
      </c>
    </row>
    <row r="13" spans="1:2">
      <c r="A13" s="4" t="s">
        <v>40</v>
      </c>
      <c r="B13" s="4" t="s">
        <v>236</v>
      </c>
    </row>
    <row r="14" spans="1:2">
      <c r="A14" s="4" t="s">
        <v>175</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100</v>
      </c>
      <c r="B24" s="4" t="s">
        <v>256</v>
      </c>
    </row>
    <row r="25" spans="1:2">
      <c r="A25" s="4" t="s">
        <v>257</v>
      </c>
      <c r="B25" s="4" t="s">
        <v>258</v>
      </c>
    </row>
    <row r="26" spans="1:2">
      <c r="A26" s="4" t="s">
        <v>259</v>
      </c>
      <c r="B26" s="4" t="s">
        <v>260</v>
      </c>
    </row>
    <row r="27" spans="1:2">
      <c r="A27" s="4" t="s">
        <v>261</v>
      </c>
      <c r="B27" s="4" t="s">
        <v>262</v>
      </c>
    </row>
    <row r="28" spans="1:2">
      <c r="A28" s="4" t="s">
        <v>263</v>
      </c>
      <c r="B28"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168</v>
      </c>
    </row>
    <row r="4" spans="1:2">
      <c r="A4" s="4" t="s">
        <v>266</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76</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3</v>
      </c>
      <c r="B1" s="2" t="s">
        <v>2</v>
      </c>
      <c r="C1" s="2" t="s">
        <v>64</v>
      </c>
      <c r="D1" s="2" t="s">
        <v>65</v>
      </c>
    </row>
    <row r="2" spans="1:4">
      <c r="A2" s="4" t="s">
        <v>66</v>
      </c>
      <c r="C2" s="7" t="n">
        <v>0.0001</v>
      </c>
      <c r="D2" s="7" t="n">
        <v>0.0001</v>
      </c>
    </row>
    <row r="3" spans="1:4">
      <c r="A3" s="4" t="s">
        <v>67</v>
      </c>
      <c r="C3" s="5" t="n">
        <v>5000000</v>
      </c>
      <c r="D3" s="5" t="n">
        <v>5000000</v>
      </c>
    </row>
    <row r="4" spans="1:4">
      <c r="A4" s="4" t="s">
        <v>68</v>
      </c>
      <c r="C4" s="5" t="n">
        <v>0</v>
      </c>
      <c r="D4" s="5" t="n">
        <v>0</v>
      </c>
    </row>
    <row r="5" spans="1:4">
      <c r="A5" s="4" t="s">
        <v>69</v>
      </c>
      <c r="C5" s="7" t="n">
        <v>0.0001</v>
      </c>
      <c r="D5" s="7" t="n">
        <v>0.0001</v>
      </c>
    </row>
    <row r="6" spans="1:4">
      <c r="A6" s="4" t="s">
        <v>70</v>
      </c>
      <c r="C6" s="5" t="n">
        <v>10710000</v>
      </c>
      <c r="D6" s="5" t="n">
        <v>1545000</v>
      </c>
    </row>
    <row r="7" spans="1:4">
      <c r="A7" s="4" t="s">
        <v>28</v>
      </c>
    </row>
    <row r="8" spans="1:4">
      <c r="A8" s="4" t="s">
        <v>71</v>
      </c>
      <c r="B8" s="5" t="n">
        <v>500000000</v>
      </c>
      <c r="C8" s="5" t="n">
        <v>500000000</v>
      </c>
      <c r="D8" s="5" t="n">
        <v>500000000</v>
      </c>
    </row>
    <row r="9" spans="1:4">
      <c r="A9" s="4" t="s">
        <v>72</v>
      </c>
      <c r="B9" s="5" t="n">
        <v>101034000</v>
      </c>
      <c r="D9" s="5" t="n">
        <v>104647000</v>
      </c>
    </row>
    <row r="10" spans="1:4">
      <c r="A10" s="4" t="s">
        <v>73</v>
      </c>
      <c r="B10" s="5" t="n">
        <v>101000000</v>
      </c>
      <c r="C10" s="5" t="n">
        <v>101034000</v>
      </c>
      <c r="D10" s="5" t="n">
        <v>104647000</v>
      </c>
    </row>
    <row r="11" spans="1:4">
      <c r="A11" s="4" t="s">
        <v>30</v>
      </c>
    </row>
    <row r="12" spans="1:4">
      <c r="A12" s="4" t="s">
        <v>71</v>
      </c>
      <c r="B12" s="5" t="n">
        <v>150000000</v>
      </c>
      <c r="C12" s="5" t="n">
        <v>150000000</v>
      </c>
      <c r="D12" s="5" t="n">
        <v>150000000</v>
      </c>
    </row>
    <row r="13" spans="1:4">
      <c r="A13" s="4" t="s">
        <v>72</v>
      </c>
      <c r="B13" s="5" t="n">
        <v>35966000</v>
      </c>
      <c r="D13" s="5" t="n">
        <v>36712000</v>
      </c>
    </row>
    <row r="14" spans="1:4">
      <c r="A14" s="4" t="s">
        <v>73</v>
      </c>
      <c r="B14" s="5" t="n">
        <v>36000000</v>
      </c>
      <c r="C14" s="5" t="n">
        <v>35966000</v>
      </c>
      <c r="D14" s="5" t="n">
        <v>367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01</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row>
    <row r="7" spans="1:2">
      <c r="A7" s="3" t="s">
        <v>319</v>
      </c>
    </row>
    <row r="8" spans="1:2">
      <c r="A8" s="4" t="s">
        <v>325</v>
      </c>
      <c r="B8" s="4" t="s">
        <v>326</v>
      </c>
    </row>
    <row r="9" spans="1:2">
      <c r="A9" s="4" t="s">
        <v>327</v>
      </c>
    </row>
    <row r="10" spans="1:2">
      <c r="A10" s="3" t="s">
        <v>319</v>
      </c>
    </row>
    <row r="11" spans="1:2">
      <c r="A11" s="4" t="s">
        <v>325</v>
      </c>
      <c r="B11"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0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4</v>
      </c>
      <c r="B1" s="2" t="s">
        <v>335</v>
      </c>
      <c r="C1" s="2" t="s">
        <v>1</v>
      </c>
    </row>
    <row r="2" spans="1:5">
      <c r="B2" s="2" t="s">
        <v>4</v>
      </c>
      <c r="C2" s="2" t="s">
        <v>2</v>
      </c>
      <c r="D2" s="2" t="s">
        <v>32</v>
      </c>
      <c r="E2" s="2" t="s">
        <v>65</v>
      </c>
    </row>
    <row r="3" spans="1:5">
      <c r="A3" s="3" t="s">
        <v>336</v>
      </c>
    </row>
    <row r="4" spans="1:5">
      <c r="A4" s="4" t="s">
        <v>337</v>
      </c>
      <c r="C4" s="9" t="n">
        <v>0.8</v>
      </c>
      <c r="D4" s="9" t="n">
        <v>1.3</v>
      </c>
    </row>
    <row r="5" spans="1:5">
      <c r="A5" s="4" t="s">
        <v>338</v>
      </c>
      <c r="C5" s="9" t="n">
        <v>19.2</v>
      </c>
      <c r="D5" s="10" t="n">
        <v>19.6</v>
      </c>
      <c r="E5" s="9" t="n">
        <v>16.8</v>
      </c>
    </row>
    <row r="6" spans="1:5">
      <c r="A6" s="4" t="s">
        <v>339</v>
      </c>
      <c r="C6" s="4" t="s">
        <v>340</v>
      </c>
    </row>
    <row r="7" spans="1:5">
      <c r="A7" s="4" t="s">
        <v>341</v>
      </c>
      <c r="C7" s="9" t="n">
        <v>61.3</v>
      </c>
      <c r="D7" s="5" t="n">
        <v>106</v>
      </c>
      <c r="E7" s="9" t="n">
        <v>64.7</v>
      </c>
    </row>
    <row r="8" spans="1:5">
      <c r="A8" s="4" t="s">
        <v>342</v>
      </c>
      <c r="D8" s="5" t="n">
        <v>179</v>
      </c>
    </row>
    <row r="9" spans="1:5">
      <c r="A9" s="4" t="s">
        <v>343</v>
      </c>
    </row>
    <row r="10" spans="1:5">
      <c r="A10" s="3" t="s">
        <v>336</v>
      </c>
    </row>
    <row r="11" spans="1:5">
      <c r="A11" s="4" t="s">
        <v>344</v>
      </c>
      <c r="C11" s="4" t="s">
        <v>345</v>
      </c>
    </row>
    <row r="12" spans="1:5">
      <c r="A12" s="4" t="s">
        <v>346</v>
      </c>
      <c r="C12" s="4" t="s">
        <v>347</v>
      </c>
    </row>
    <row r="13" spans="1:5">
      <c r="A13" s="4" t="s">
        <v>348</v>
      </c>
    </row>
    <row r="14" spans="1:5">
      <c r="A14" s="3" t="s">
        <v>336</v>
      </c>
    </row>
    <row r="15" spans="1:5">
      <c r="A15" s="4" t="s">
        <v>344</v>
      </c>
      <c r="C15" s="4" t="s">
        <v>349</v>
      </c>
    </row>
    <row r="16" spans="1:5">
      <c r="A16" s="4" t="s">
        <v>346</v>
      </c>
      <c r="C16" s="4" t="s">
        <v>350</v>
      </c>
    </row>
    <row r="17" spans="1:5">
      <c r="A17" s="4" t="s">
        <v>351</v>
      </c>
    </row>
    <row r="18" spans="1:5">
      <c r="A18" s="3" t="s">
        <v>336</v>
      </c>
    </row>
    <row r="19" spans="1:5">
      <c r="A19" s="4" t="s">
        <v>248</v>
      </c>
      <c r="B19" s="6" t="n">
        <v>5</v>
      </c>
    </row>
    <row r="20" spans="1:5">
      <c r="A20" s="4" t="s">
        <v>352</v>
      </c>
    </row>
    <row r="21" spans="1:5">
      <c r="A21" s="3" t="s">
        <v>336</v>
      </c>
    </row>
    <row r="22" spans="1:5">
      <c r="A22" s="4" t="s">
        <v>353</v>
      </c>
      <c r="D22" s="5" t="n">
        <v>16</v>
      </c>
    </row>
    <row r="23" spans="1:5">
      <c r="A23" s="4" t="s">
        <v>354</v>
      </c>
      <c r="D23" s="5" t="n">
        <v>163</v>
      </c>
    </row>
    <row r="24" spans="1:5">
      <c r="A24" s="4" t="s">
        <v>355</v>
      </c>
    </row>
    <row r="25" spans="1:5">
      <c r="A25" s="3" t="s">
        <v>336</v>
      </c>
    </row>
    <row r="26" spans="1:5">
      <c r="A26" s="4" t="s">
        <v>356</v>
      </c>
      <c r="D26" s="6" t="n">
        <v>16</v>
      </c>
    </row>
    <row r="27" spans="1:5">
      <c r="A27" s="4" t="s">
        <v>357</v>
      </c>
    </row>
    <row r="28" spans="1:5">
      <c r="A28" s="3" t="s">
        <v>336</v>
      </c>
    </row>
    <row r="29" spans="1:5">
      <c r="A29" s="4" t="s">
        <v>339</v>
      </c>
      <c r="C29" s="4" t="s">
        <v>358</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1"/>
    <col customWidth="1" max="3" min="3" width="41"/>
    <col customWidth="1" max="4" min="4" width="21"/>
  </cols>
  <sheetData>
    <row r="1" spans="1:4">
      <c r="A1" s="1" t="s">
        <v>359</v>
      </c>
      <c r="B1" s="2" t="s">
        <v>1</v>
      </c>
    </row>
    <row r="2" spans="1:4">
      <c r="B2" s="2" t="s">
        <v>360</v>
      </c>
      <c r="C2" s="2" t="s">
        <v>361</v>
      </c>
      <c r="D2" s="2" t="s">
        <v>362</v>
      </c>
    </row>
    <row r="3" spans="1:4">
      <c r="A3" s="3" t="s">
        <v>363</v>
      </c>
    </row>
    <row r="4" spans="1:4">
      <c r="A4" s="4" t="s">
        <v>364</v>
      </c>
      <c r="B4" s="6" t="n">
        <v>0</v>
      </c>
      <c r="C4" s="6" t="n">
        <v>104353</v>
      </c>
      <c r="D4" s="6" t="n">
        <v>65405</v>
      </c>
    </row>
    <row r="5" spans="1:4">
      <c r="A5" s="4" t="s">
        <v>42</v>
      </c>
      <c r="B5" s="5" t="n">
        <v>146459</v>
      </c>
      <c r="C5" s="5" t="n">
        <v>146459</v>
      </c>
    </row>
    <row r="6" spans="1:4">
      <c r="A6" s="4" t="s">
        <v>153</v>
      </c>
      <c r="B6" s="6" t="n">
        <v>54037</v>
      </c>
      <c r="C6" s="6" t="n">
        <v>69499</v>
      </c>
      <c r="D6" s="5" t="n">
        <v>80583</v>
      </c>
    </row>
    <row r="7" spans="1:4">
      <c r="A7" s="4" t="s">
        <v>365</v>
      </c>
    </row>
    <row r="8" spans="1:4">
      <c r="A8" s="3" t="s">
        <v>363</v>
      </c>
    </row>
    <row r="9" spans="1:4">
      <c r="A9" s="4" t="s">
        <v>366</v>
      </c>
      <c r="C9" s="5" t="n">
        <v>2</v>
      </c>
    </row>
    <row r="10" spans="1:4">
      <c r="A10" s="4" t="s">
        <v>364</v>
      </c>
      <c r="C10" s="6" t="n">
        <v>104000</v>
      </c>
      <c r="D10" s="5" t="n">
        <v>70200</v>
      </c>
    </row>
    <row r="11" spans="1:4">
      <c r="A11" s="4" t="s">
        <v>367</v>
      </c>
      <c r="C11" s="5" t="n">
        <v>17400</v>
      </c>
      <c r="D11" s="5" t="n">
        <v>32300</v>
      </c>
    </row>
    <row r="12" spans="1:4">
      <c r="A12" s="4" t="s">
        <v>368</v>
      </c>
      <c r="C12" s="5" t="n">
        <v>3400</v>
      </c>
      <c r="D12" s="5" t="n">
        <v>4700</v>
      </c>
    </row>
    <row r="13" spans="1:4">
      <c r="A13" s="4" t="s">
        <v>42</v>
      </c>
      <c r="C13" s="5" t="n">
        <v>89000</v>
      </c>
      <c r="D13" s="6" t="n">
        <v>43000</v>
      </c>
    </row>
    <row r="14" spans="1:4">
      <c r="A14" s="4" t="s">
        <v>369</v>
      </c>
      <c r="C14" s="6" t="n">
        <v>35000</v>
      </c>
    </row>
    <row r="15" spans="1:4">
      <c r="A15" s="4" t="s">
        <v>370</v>
      </c>
      <c r="C15" s="4" t="s">
        <v>371</v>
      </c>
    </row>
    <row r="16" spans="1:4">
      <c r="A16" s="4" t="s">
        <v>153</v>
      </c>
      <c r="C16" s="6" t="n">
        <v>22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73</v>
      </c>
    </row>
    <row r="3" spans="1:3">
      <c r="A3" s="4" t="s">
        <v>374</v>
      </c>
      <c r="B3" s="6" t="n">
        <v>154800</v>
      </c>
      <c r="C3" s="6" t="n">
        <v>174100</v>
      </c>
    </row>
    <row r="4" spans="1:3">
      <c r="A4" s="4" t="s">
        <v>35</v>
      </c>
      <c r="B4" s="5" t="n">
        <v>44886</v>
      </c>
      <c r="C4" s="5" t="n">
        <v>25839</v>
      </c>
    </row>
    <row r="5" spans="1:3">
      <c r="A5" s="4" t="s">
        <v>375</v>
      </c>
    </row>
    <row r="6" spans="1:3">
      <c r="A6" s="3" t="s">
        <v>373</v>
      </c>
    </row>
    <row r="7" spans="1:3">
      <c r="A7" s="4" t="s">
        <v>376</v>
      </c>
      <c r="B7" s="5" t="n">
        <v>172200</v>
      </c>
    </row>
    <row r="8" spans="1:3">
      <c r="A8" s="4" t="s">
        <v>377</v>
      </c>
    </row>
    <row r="9" spans="1:3">
      <c r="A9" s="3" t="s">
        <v>373</v>
      </c>
    </row>
    <row r="10" spans="1:3">
      <c r="A10" s="4" t="s">
        <v>378</v>
      </c>
      <c r="B10" s="5" t="n">
        <v>47731</v>
      </c>
      <c r="C10" s="5" t="n">
        <v>18024</v>
      </c>
    </row>
    <row r="11" spans="1:3">
      <c r="A11" s="4" t="s">
        <v>35</v>
      </c>
      <c r="B11" s="5" t="n">
        <v>44886</v>
      </c>
      <c r="C11" s="5" t="n">
        <v>25839</v>
      </c>
    </row>
    <row r="12" spans="1:3">
      <c r="A12" s="4" t="s">
        <v>379</v>
      </c>
    </row>
    <row r="13" spans="1:3">
      <c r="A13" s="3" t="s">
        <v>373</v>
      </c>
    </row>
    <row r="14" spans="1:3">
      <c r="A14" s="4" t="s">
        <v>35</v>
      </c>
      <c r="B14" s="5" t="n">
        <v>4995</v>
      </c>
      <c r="C14" s="5" t="n">
        <v>8283</v>
      </c>
    </row>
    <row r="15" spans="1:3">
      <c r="A15" s="4" t="s">
        <v>380</v>
      </c>
    </row>
    <row r="16" spans="1:3">
      <c r="A16" s="3" t="s">
        <v>373</v>
      </c>
    </row>
    <row r="17" spans="1:3">
      <c r="A17" s="4" t="s">
        <v>35</v>
      </c>
      <c r="B17" s="5" t="n">
        <v>19888</v>
      </c>
      <c r="C17" s="5" t="n">
        <v>0</v>
      </c>
    </row>
    <row r="18" spans="1:3">
      <c r="A18" s="4" t="s">
        <v>381</v>
      </c>
    </row>
    <row r="19" spans="1:3">
      <c r="A19" s="3" t="s">
        <v>373</v>
      </c>
    </row>
    <row r="20" spans="1:3">
      <c r="A20" s="4" t="s">
        <v>35</v>
      </c>
      <c r="B20" s="5" t="n">
        <v>20003</v>
      </c>
      <c r="C20" s="5" t="n">
        <v>15226</v>
      </c>
    </row>
    <row r="21" spans="1:3">
      <c r="A21" s="4" t="s">
        <v>382</v>
      </c>
    </row>
    <row r="22" spans="1:3">
      <c r="A22" s="3" t="s">
        <v>373</v>
      </c>
    </row>
    <row r="23" spans="1:3">
      <c r="A23" s="4" t="s">
        <v>35</v>
      </c>
      <c r="B23" s="5" t="n">
        <v>0</v>
      </c>
      <c r="C23" s="5" t="n">
        <v>2330</v>
      </c>
    </row>
    <row r="24" spans="1:3">
      <c r="A24" s="4" t="s">
        <v>383</v>
      </c>
    </row>
    <row r="25" spans="1:3">
      <c r="A25" s="3" t="s">
        <v>373</v>
      </c>
    </row>
    <row r="26" spans="1:3">
      <c r="A26" s="4" t="s">
        <v>378</v>
      </c>
      <c r="B26" s="5" t="n">
        <v>4999</v>
      </c>
    </row>
    <row r="27" spans="1:3">
      <c r="A27" s="4" t="s">
        <v>380</v>
      </c>
    </row>
    <row r="28" spans="1:3">
      <c r="A28" s="3" t="s">
        <v>373</v>
      </c>
    </row>
    <row r="29" spans="1:3">
      <c r="A29" s="4" t="s">
        <v>378</v>
      </c>
      <c r="B29" s="5" t="n">
        <v>14981</v>
      </c>
    </row>
    <row r="30" spans="1:3">
      <c r="A30" s="4" t="s">
        <v>384</v>
      </c>
    </row>
    <row r="31" spans="1:3">
      <c r="A31" s="3" t="s">
        <v>373</v>
      </c>
    </row>
    <row r="32" spans="1:3">
      <c r="A32" s="4" t="s">
        <v>378</v>
      </c>
      <c r="B32" s="5" t="n">
        <v>25251</v>
      </c>
      <c r="C32" s="5" t="n">
        <v>18024</v>
      </c>
    </row>
    <row r="33" spans="1:3">
      <c r="A33" s="4" t="s">
        <v>381</v>
      </c>
    </row>
    <row r="34" spans="1:3">
      <c r="A34" s="3" t="s">
        <v>373</v>
      </c>
    </row>
    <row r="35" spans="1:3">
      <c r="A35" s="4" t="s">
        <v>378</v>
      </c>
      <c r="B35" s="5" t="n">
        <v>2500</v>
      </c>
    </row>
    <row r="36" spans="1:3">
      <c r="A36" s="4" t="s">
        <v>385</v>
      </c>
    </row>
    <row r="37" spans="1:3">
      <c r="A37" s="3" t="s">
        <v>373</v>
      </c>
    </row>
    <row r="38" spans="1:3">
      <c r="A38" s="4" t="s">
        <v>378</v>
      </c>
      <c r="B38" s="5" t="n">
        <v>40232</v>
      </c>
      <c r="C38" s="5" t="n">
        <v>18024</v>
      </c>
    </row>
    <row r="39" spans="1:3">
      <c r="A39" s="4" t="s">
        <v>35</v>
      </c>
      <c r="B39" s="5" t="n">
        <v>19888</v>
      </c>
      <c r="C39" s="5" t="n">
        <v>0</v>
      </c>
    </row>
    <row r="40" spans="1:3">
      <c r="A40" s="4" t="s">
        <v>386</v>
      </c>
    </row>
    <row r="41" spans="1:3">
      <c r="A41" s="3" t="s">
        <v>373</v>
      </c>
    </row>
    <row r="42" spans="1:3">
      <c r="A42" s="4" t="s">
        <v>35</v>
      </c>
      <c r="B42" s="5" t="n">
        <v>0</v>
      </c>
      <c r="C42" s="5" t="n">
        <v>0</v>
      </c>
    </row>
    <row r="43" spans="1:3">
      <c r="A43" s="4" t="s">
        <v>387</v>
      </c>
    </row>
    <row r="44" spans="1:3">
      <c r="A44" s="3" t="s">
        <v>373</v>
      </c>
    </row>
    <row r="45" spans="1:3">
      <c r="A45" s="4" t="s">
        <v>35</v>
      </c>
      <c r="B45" s="5" t="n">
        <v>19888</v>
      </c>
      <c r="C45" s="5" t="n">
        <v>0</v>
      </c>
    </row>
    <row r="46" spans="1:3">
      <c r="A46" s="4" t="s">
        <v>388</v>
      </c>
    </row>
    <row r="47" spans="1:3">
      <c r="A47" s="3" t="s">
        <v>373</v>
      </c>
    </row>
    <row r="48" spans="1:3">
      <c r="A48" s="4" t="s">
        <v>35</v>
      </c>
      <c r="B48" s="5" t="n">
        <v>0</v>
      </c>
      <c r="C48" s="5" t="n">
        <v>0</v>
      </c>
    </row>
    <row r="49" spans="1:3">
      <c r="A49" s="4" t="s">
        <v>389</v>
      </c>
    </row>
    <row r="50" spans="1:3">
      <c r="A50" s="3" t="s">
        <v>373</v>
      </c>
    </row>
    <row r="51" spans="1:3">
      <c r="A51" s="4" t="s">
        <v>35</v>
      </c>
      <c r="B51" s="5" t="n">
        <v>0</v>
      </c>
      <c r="C51" s="5" t="n">
        <v>0</v>
      </c>
    </row>
    <row r="52" spans="1:3">
      <c r="A52" s="4" t="s">
        <v>387</v>
      </c>
    </row>
    <row r="53" spans="1:3">
      <c r="A53" s="3" t="s">
        <v>373</v>
      </c>
    </row>
    <row r="54" spans="1:3">
      <c r="A54" s="4" t="s">
        <v>378</v>
      </c>
      <c r="B54" s="5" t="n">
        <v>14981</v>
      </c>
    </row>
    <row r="55" spans="1:3">
      <c r="A55" s="4" t="s">
        <v>390</v>
      </c>
    </row>
    <row r="56" spans="1:3">
      <c r="A56" s="3" t="s">
        <v>373</v>
      </c>
    </row>
    <row r="57" spans="1:3">
      <c r="A57" s="4" t="s">
        <v>378</v>
      </c>
      <c r="B57" s="5" t="n">
        <v>25251</v>
      </c>
      <c r="C57" s="5" t="n">
        <v>18024</v>
      </c>
    </row>
    <row r="58" spans="1:3">
      <c r="A58" s="4" t="s">
        <v>388</v>
      </c>
    </row>
    <row r="59" spans="1:3">
      <c r="A59" s="3" t="s">
        <v>373</v>
      </c>
    </row>
    <row r="60" spans="1:3">
      <c r="A60" s="4" t="s">
        <v>378</v>
      </c>
      <c r="B60" s="5" t="n">
        <v>0</v>
      </c>
    </row>
    <row r="61" spans="1:3">
      <c r="A61" s="4" t="s">
        <v>391</v>
      </c>
    </row>
    <row r="62" spans="1:3">
      <c r="A62" s="3" t="s">
        <v>373</v>
      </c>
    </row>
    <row r="63" spans="1:3">
      <c r="A63" s="4" t="s">
        <v>378</v>
      </c>
      <c r="B63" s="5" t="n">
        <v>7499</v>
      </c>
      <c r="C63" s="5" t="n">
        <v>0</v>
      </c>
    </row>
    <row r="64" spans="1:3">
      <c r="A64" s="4" t="s">
        <v>35</v>
      </c>
      <c r="B64" s="5" t="n">
        <v>24998</v>
      </c>
      <c r="C64" s="5" t="n">
        <v>25839</v>
      </c>
    </row>
    <row r="65" spans="1:3">
      <c r="A65" s="4" t="s">
        <v>392</v>
      </c>
    </row>
    <row r="66" spans="1:3">
      <c r="A66" s="3" t="s">
        <v>373</v>
      </c>
    </row>
    <row r="67" spans="1:3">
      <c r="A67" s="4" t="s">
        <v>35</v>
      </c>
      <c r="B67" s="5" t="n">
        <v>4995</v>
      </c>
      <c r="C67" s="5" t="n">
        <v>8283</v>
      </c>
    </row>
    <row r="68" spans="1:3">
      <c r="A68" s="4" t="s">
        <v>393</v>
      </c>
    </row>
    <row r="69" spans="1:3">
      <c r="A69" s="3" t="s">
        <v>373</v>
      </c>
    </row>
    <row r="70" spans="1:3">
      <c r="A70" s="4" t="s">
        <v>35</v>
      </c>
      <c r="B70" s="5" t="n">
        <v>0</v>
      </c>
      <c r="C70" s="5" t="n">
        <v>0</v>
      </c>
    </row>
    <row r="71" spans="1:3">
      <c r="A71" s="4" t="s">
        <v>394</v>
      </c>
    </row>
    <row r="72" spans="1:3">
      <c r="A72" s="3" t="s">
        <v>373</v>
      </c>
    </row>
    <row r="73" spans="1:3">
      <c r="A73" s="4" t="s">
        <v>35</v>
      </c>
      <c r="B73" s="5" t="n">
        <v>20003</v>
      </c>
      <c r="C73" s="5" t="n">
        <v>15226</v>
      </c>
    </row>
    <row r="74" spans="1:3">
      <c r="A74" s="4" t="s">
        <v>395</v>
      </c>
    </row>
    <row r="75" spans="1:3">
      <c r="A75" s="3" t="s">
        <v>373</v>
      </c>
    </row>
    <row r="76" spans="1:3">
      <c r="A76" s="4" t="s">
        <v>35</v>
      </c>
      <c r="B76" s="5" t="n">
        <v>0</v>
      </c>
      <c r="C76" s="5" t="n">
        <v>2330</v>
      </c>
    </row>
    <row r="77" spans="1:3">
      <c r="A77" s="4" t="s">
        <v>396</v>
      </c>
    </row>
    <row r="78" spans="1:3">
      <c r="A78" s="3" t="s">
        <v>373</v>
      </c>
    </row>
    <row r="79" spans="1:3">
      <c r="A79" s="4" t="s">
        <v>378</v>
      </c>
      <c r="B79" s="5" t="n">
        <v>4999</v>
      </c>
    </row>
    <row r="80" spans="1:3">
      <c r="A80" s="4" t="s">
        <v>393</v>
      </c>
    </row>
    <row r="81" spans="1:3">
      <c r="A81" s="3" t="s">
        <v>373</v>
      </c>
    </row>
    <row r="82" spans="1:3">
      <c r="A82" s="4" t="s">
        <v>378</v>
      </c>
      <c r="B82" s="5" t="n">
        <v>0</v>
      </c>
    </row>
    <row r="83" spans="1:3">
      <c r="A83" s="4" t="s">
        <v>397</v>
      </c>
    </row>
    <row r="84" spans="1:3">
      <c r="A84" s="3" t="s">
        <v>373</v>
      </c>
    </row>
    <row r="85" spans="1:3">
      <c r="A85" s="4" t="s">
        <v>378</v>
      </c>
      <c r="B85" s="5" t="n">
        <v>0</v>
      </c>
      <c r="C85" s="6" t="n">
        <v>0</v>
      </c>
    </row>
    <row r="86" spans="1:3">
      <c r="A86" s="4" t="s">
        <v>394</v>
      </c>
    </row>
    <row r="87" spans="1:3">
      <c r="A87" s="3" t="s">
        <v>373</v>
      </c>
    </row>
    <row r="88" spans="1:3">
      <c r="A88" s="4" t="s">
        <v>378</v>
      </c>
      <c r="B88" s="6" t="n">
        <v>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2</v>
      </c>
      <c r="D1" s="2" t="s">
        <v>65</v>
      </c>
      <c r="E1" s="2" t="s">
        <v>399</v>
      </c>
    </row>
    <row r="2" spans="1:5">
      <c r="A2" s="3" t="s">
        <v>400</v>
      </c>
    </row>
    <row r="3" spans="1:5">
      <c r="A3" s="4" t="s">
        <v>35</v>
      </c>
      <c r="B3" s="6" t="n">
        <v>44886</v>
      </c>
      <c r="C3" s="6" t="n">
        <v>25839</v>
      </c>
    </row>
    <row r="4" spans="1:5">
      <c r="A4" s="4" t="s">
        <v>374</v>
      </c>
      <c r="B4" s="5" t="n">
        <v>154800</v>
      </c>
      <c r="C4" s="5" t="n">
        <v>174100</v>
      </c>
    </row>
    <row r="5" spans="1:5">
      <c r="A5" s="4" t="s">
        <v>34</v>
      </c>
      <c r="B5" s="5" t="n">
        <v>202504</v>
      </c>
      <c r="C5" s="5" t="n">
        <v>192114</v>
      </c>
      <c r="D5" s="6" t="n">
        <v>279672</v>
      </c>
      <c r="E5" s="6" t="n">
        <v>319929</v>
      </c>
    </row>
    <row r="6" spans="1:5">
      <c r="A6" s="4" t="s">
        <v>377</v>
      </c>
    </row>
    <row r="7" spans="1:5">
      <c r="A7" s="3" t="s">
        <v>400</v>
      </c>
    </row>
    <row r="8" spans="1:5">
      <c r="A8" s="4" t="s">
        <v>35</v>
      </c>
      <c r="B8" s="6" t="n">
        <v>44886</v>
      </c>
      <c r="C8" s="6" t="n">
        <v>258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172</v>
      </c>
    </row>
    <row r="3" spans="1:3">
      <c r="A3" s="4" t="s">
        <v>402</v>
      </c>
      <c r="B3" s="6" t="n">
        <v>18995</v>
      </c>
      <c r="C3" s="6" t="n">
        <v>25236</v>
      </c>
    </row>
    <row r="4" spans="1:3">
      <c r="A4" s="4" t="s">
        <v>403</v>
      </c>
      <c r="B4" s="5" t="n">
        <v>131556</v>
      </c>
      <c r="C4" s="5" t="n">
        <v>141956</v>
      </c>
    </row>
    <row r="5" spans="1:3">
      <c r="A5" s="4" t="s">
        <v>404</v>
      </c>
      <c r="B5" s="6" t="n">
        <v>150551</v>
      </c>
      <c r="C5" s="6" t="n">
        <v>1671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65</v>
      </c>
    </row>
    <row r="3" spans="1:4">
      <c r="A3" s="3" t="s">
        <v>336</v>
      </c>
    </row>
    <row r="4" spans="1:4">
      <c r="A4" s="4" t="s">
        <v>406</v>
      </c>
      <c r="B4" s="6" t="n">
        <v>183201</v>
      </c>
      <c r="C4" s="6" t="n">
        <v>158901</v>
      </c>
    </row>
    <row r="5" spans="1:4">
      <c r="A5" s="4" t="s">
        <v>407</v>
      </c>
      <c r="B5" s="5" t="n">
        <v>-114614</v>
      </c>
      <c r="C5" s="5" t="n">
        <v>-82392</v>
      </c>
    </row>
    <row r="6" spans="1:4">
      <c r="A6" s="4" t="s">
        <v>40</v>
      </c>
      <c r="B6" s="5" t="n">
        <v>68587</v>
      </c>
      <c r="C6" s="5" t="n">
        <v>76509</v>
      </c>
    </row>
    <row r="7" spans="1:4">
      <c r="A7" s="4" t="s">
        <v>408</v>
      </c>
      <c r="B7" s="5" t="n">
        <v>32400</v>
      </c>
      <c r="C7" s="5" t="n">
        <v>32400</v>
      </c>
      <c r="D7" s="6" t="n">
        <v>24800</v>
      </c>
    </row>
    <row r="8" spans="1:4">
      <c r="A8" s="4" t="s">
        <v>409</v>
      </c>
    </row>
    <row r="9" spans="1:4">
      <c r="A9" s="3" t="s">
        <v>336</v>
      </c>
    </row>
    <row r="10" spans="1:4">
      <c r="A10" s="4" t="s">
        <v>406</v>
      </c>
      <c r="B10" s="5" t="n">
        <v>67713</v>
      </c>
      <c r="C10" s="5" t="n">
        <v>48103</v>
      </c>
    </row>
    <row r="11" spans="1:4">
      <c r="A11" s="4" t="s">
        <v>410</v>
      </c>
    </row>
    <row r="12" spans="1:4">
      <c r="A12" s="3" t="s">
        <v>336</v>
      </c>
    </row>
    <row r="13" spans="1:4">
      <c r="A13" s="4" t="s">
        <v>406</v>
      </c>
      <c r="B13" s="5" t="n">
        <v>47502</v>
      </c>
      <c r="C13" s="5" t="n">
        <v>46328</v>
      </c>
    </row>
    <row r="14" spans="1:4">
      <c r="A14" s="4" t="s">
        <v>411</v>
      </c>
    </row>
    <row r="15" spans="1:4">
      <c r="A15" s="3" t="s">
        <v>336</v>
      </c>
    </row>
    <row r="16" spans="1:4">
      <c r="A16" s="4" t="s">
        <v>406</v>
      </c>
      <c r="B16" s="5" t="n">
        <v>24871</v>
      </c>
      <c r="C16" s="5" t="n">
        <v>23742</v>
      </c>
    </row>
    <row r="17" spans="1:4">
      <c r="A17" s="4" t="s">
        <v>412</v>
      </c>
    </row>
    <row r="18" spans="1:4">
      <c r="A18" s="3" t="s">
        <v>336</v>
      </c>
    </row>
    <row r="19" spans="1:4">
      <c r="A19" s="4" t="s">
        <v>406</v>
      </c>
      <c r="B19" s="5" t="n">
        <v>20636</v>
      </c>
      <c r="C19" s="5" t="n">
        <v>18750</v>
      </c>
    </row>
    <row r="20" spans="1:4">
      <c r="A20" s="4" t="s">
        <v>413</v>
      </c>
    </row>
    <row r="21" spans="1:4">
      <c r="A21" s="3" t="s">
        <v>336</v>
      </c>
    </row>
    <row r="22" spans="1:4">
      <c r="A22" s="4" t="s">
        <v>406</v>
      </c>
      <c r="B22" s="5" t="n">
        <v>14895</v>
      </c>
      <c r="C22" s="5" t="n">
        <v>12530</v>
      </c>
    </row>
    <row r="23" spans="1:4">
      <c r="A23" s="4" t="s">
        <v>414</v>
      </c>
    </row>
    <row r="24" spans="1:4">
      <c r="A24" s="3" t="s">
        <v>336</v>
      </c>
    </row>
    <row r="25" spans="1:4">
      <c r="A25" s="4" t="s">
        <v>406</v>
      </c>
      <c r="B25" s="5" t="n">
        <v>7237</v>
      </c>
      <c r="C25" s="5" t="n">
        <v>7578</v>
      </c>
    </row>
    <row r="26" spans="1:4">
      <c r="A26" s="4" t="s">
        <v>415</v>
      </c>
    </row>
    <row r="27" spans="1:4">
      <c r="A27" s="3" t="s">
        <v>336</v>
      </c>
    </row>
    <row r="28" spans="1:4">
      <c r="A28" s="4" t="s">
        <v>406</v>
      </c>
      <c r="B28" s="6" t="n">
        <v>347</v>
      </c>
      <c r="C28" s="6" t="n">
        <v>187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6</v>
      </c>
      <c r="B1" s="2" t="s">
        <v>1</v>
      </c>
    </row>
    <row r="2" spans="1:6">
      <c r="B2" s="2" t="s">
        <v>2</v>
      </c>
      <c r="C2" s="2" t="s">
        <v>32</v>
      </c>
      <c r="D2" s="2" t="s">
        <v>65</v>
      </c>
      <c r="E2" s="2" t="s">
        <v>2</v>
      </c>
      <c r="F2" s="2" t="s">
        <v>32</v>
      </c>
    </row>
    <row r="3" spans="1:6">
      <c r="A3" s="3" t="s">
        <v>172</v>
      </c>
    </row>
    <row r="4" spans="1:6">
      <c r="A4" s="4" t="s">
        <v>417</v>
      </c>
      <c r="C4" s="6" t="n">
        <v>6300</v>
      </c>
    </row>
    <row r="5" spans="1:6">
      <c r="A5" s="3" t="s">
        <v>418</v>
      </c>
    </row>
    <row r="6" spans="1:6">
      <c r="A6" s="4" t="s">
        <v>419</v>
      </c>
      <c r="E6" s="6" t="n">
        <v>49901</v>
      </c>
      <c r="F6" s="6" t="n">
        <v>47001</v>
      </c>
    </row>
    <row r="7" spans="1:6">
      <c r="A7" s="4" t="s">
        <v>420</v>
      </c>
      <c r="E7" s="5" t="n">
        <v>-26017</v>
      </c>
      <c r="F7" s="5" t="n">
        <v>-17086</v>
      </c>
    </row>
    <row r="8" spans="1:6">
      <c r="A8" s="4" t="s">
        <v>421</v>
      </c>
      <c r="E8" s="5" t="n">
        <v>23884</v>
      </c>
      <c r="F8" s="5" t="n">
        <v>29915</v>
      </c>
    </row>
    <row r="9" spans="1:6">
      <c r="A9" s="4" t="s">
        <v>422</v>
      </c>
      <c r="B9" s="6" t="n">
        <v>3615</v>
      </c>
      <c r="C9" s="5" t="n">
        <v>3615</v>
      </c>
      <c r="E9" s="5" t="n">
        <v>615</v>
      </c>
      <c r="F9" s="5" t="n">
        <v>3615</v>
      </c>
    </row>
    <row r="10" spans="1:6">
      <c r="A10" s="4" t="s">
        <v>423</v>
      </c>
      <c r="E10" s="5" t="n">
        <v>50516</v>
      </c>
      <c r="F10" s="5" t="n">
        <v>50616</v>
      </c>
    </row>
    <row r="11" spans="1:6">
      <c r="A11" s="4" t="s">
        <v>41</v>
      </c>
      <c r="E11" s="5" t="n">
        <v>24499</v>
      </c>
      <c r="F11" s="5" t="n">
        <v>33530</v>
      </c>
    </row>
    <row r="12" spans="1:6">
      <c r="A12" s="3" t="s">
        <v>424</v>
      </c>
    </row>
    <row r="13" spans="1:6">
      <c r="A13" s="4" t="s">
        <v>425</v>
      </c>
      <c r="B13" s="5" t="n">
        <v>3615</v>
      </c>
    </row>
    <row r="14" spans="1:6">
      <c r="A14" s="4" t="s">
        <v>426</v>
      </c>
      <c r="B14" s="5" t="n">
        <v>615</v>
      </c>
      <c r="C14" s="5" t="n">
        <v>3615</v>
      </c>
    </row>
    <row r="15" spans="1:6">
      <c r="A15" s="4" t="s">
        <v>427</v>
      </c>
      <c r="B15" s="6" t="n">
        <v>9000</v>
      </c>
      <c r="C15" s="6" t="n">
        <v>9100</v>
      </c>
      <c r="D15" s="6" t="n">
        <v>4200</v>
      </c>
    </row>
    <row r="16" spans="1:6">
      <c r="A16" s="4" t="s">
        <v>42</v>
      </c>
      <c r="E16" s="6" t="n">
        <v>146459</v>
      </c>
      <c r="F16" s="6" t="n">
        <v>14645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65</v>
      </c>
    </row>
    <row r="3" spans="1:4">
      <c r="A3" s="3" t="s">
        <v>75</v>
      </c>
    </row>
    <row r="4" spans="1:4">
      <c r="A4" s="4" t="s">
        <v>76</v>
      </c>
      <c r="B4" s="6" t="n">
        <v>1179741</v>
      </c>
      <c r="C4" s="6" t="n">
        <v>1185481</v>
      </c>
      <c r="D4" s="6" t="n">
        <v>1619971</v>
      </c>
    </row>
    <row r="5" spans="1:4">
      <c r="A5" s="4" t="s">
        <v>77</v>
      </c>
      <c r="B5" s="5" t="n">
        <v>795211</v>
      </c>
      <c r="C5" s="5" t="n">
        <v>723561</v>
      </c>
      <c r="D5" s="5" t="n">
        <v>946757</v>
      </c>
    </row>
    <row r="6" spans="1:4">
      <c r="A6" s="4" t="s">
        <v>78</v>
      </c>
      <c r="B6" s="5" t="n">
        <v>384530</v>
      </c>
      <c r="C6" s="5" t="n">
        <v>461920</v>
      </c>
      <c r="D6" s="5" t="n">
        <v>673214</v>
      </c>
    </row>
    <row r="7" spans="1:4">
      <c r="A7" s="3" t="s">
        <v>79</v>
      </c>
    </row>
    <row r="8" spans="1:4">
      <c r="A8" s="4" t="s">
        <v>80</v>
      </c>
      <c r="B8" s="5" t="n">
        <v>229265</v>
      </c>
      <c r="C8" s="5" t="n">
        <v>358902</v>
      </c>
      <c r="D8" s="5" t="n">
        <v>241694</v>
      </c>
    </row>
    <row r="9" spans="1:4">
      <c r="A9" s="4" t="s">
        <v>81</v>
      </c>
      <c r="B9" s="5" t="n">
        <v>236581</v>
      </c>
      <c r="C9" s="5" t="n">
        <v>368620</v>
      </c>
      <c r="D9" s="5" t="n">
        <v>268939</v>
      </c>
    </row>
    <row r="10" spans="1:4">
      <c r="A10" s="4" t="s">
        <v>82</v>
      </c>
      <c r="B10" s="5" t="n">
        <v>82144</v>
      </c>
      <c r="C10" s="5" t="n">
        <v>107367</v>
      </c>
      <c r="D10" s="5" t="n">
        <v>107833</v>
      </c>
    </row>
    <row r="11" spans="1:4">
      <c r="A11" s="4" t="s">
        <v>83</v>
      </c>
      <c r="B11" s="5" t="n">
        <v>547990</v>
      </c>
      <c r="C11" s="5" t="n">
        <v>834889</v>
      </c>
      <c r="D11" s="5" t="n">
        <v>618466</v>
      </c>
    </row>
    <row r="12" spans="1:4">
      <c r="A12" s="4" t="s">
        <v>84</v>
      </c>
      <c r="B12" s="5" t="n">
        <v>-163460</v>
      </c>
      <c r="C12" s="5" t="n">
        <v>-372969</v>
      </c>
      <c r="D12" s="5" t="n">
        <v>54748</v>
      </c>
    </row>
    <row r="13" spans="1:4">
      <c r="A13" s="4" t="s">
        <v>85</v>
      </c>
      <c r="B13" s="5" t="n">
        <v>-13660</v>
      </c>
      <c r="C13" s="5" t="n">
        <v>-2992</v>
      </c>
      <c r="D13" s="5" t="n">
        <v>-1575</v>
      </c>
    </row>
    <row r="14" spans="1:4">
      <c r="A14" s="4" t="s">
        <v>86</v>
      </c>
      <c r="B14" s="5" t="n">
        <v>733</v>
      </c>
      <c r="C14" s="5" t="n">
        <v>787</v>
      </c>
      <c r="D14" s="5" t="n">
        <v>-588</v>
      </c>
    </row>
    <row r="15" spans="1:4">
      <c r="A15" s="4" t="s">
        <v>87</v>
      </c>
      <c r="B15" s="5" t="n">
        <v>-12927</v>
      </c>
      <c r="C15" s="5" t="n">
        <v>-2205</v>
      </c>
      <c r="D15" s="5" t="n">
        <v>-2163</v>
      </c>
    </row>
    <row r="16" spans="1:4">
      <c r="A16" s="4" t="s">
        <v>88</v>
      </c>
      <c r="B16" s="5" t="n">
        <v>-176387</v>
      </c>
      <c r="C16" s="5" t="n">
        <v>-375174</v>
      </c>
      <c r="D16" s="5" t="n">
        <v>52585</v>
      </c>
    </row>
    <row r="17" spans="1:4">
      <c r="A17" s="4" t="s">
        <v>89</v>
      </c>
      <c r="B17" s="5" t="n">
        <v>6486</v>
      </c>
      <c r="C17" s="5" t="n">
        <v>43829</v>
      </c>
      <c r="D17" s="5" t="n">
        <v>16454</v>
      </c>
    </row>
    <row r="18" spans="1:4">
      <c r="A18" s="4" t="s">
        <v>90</v>
      </c>
      <c r="B18" s="6" t="n">
        <v>-182873</v>
      </c>
      <c r="C18" s="6" t="n">
        <v>-419003</v>
      </c>
      <c r="D18" s="6" t="n">
        <v>36131</v>
      </c>
    </row>
    <row r="19" spans="1:4">
      <c r="A19" s="4" t="s">
        <v>91</v>
      </c>
      <c r="B19" s="8" t="n">
        <v>-1.32</v>
      </c>
      <c r="C19" s="8" t="n">
        <v>-3.01</v>
      </c>
      <c r="D19" s="8" t="n">
        <v>0.27</v>
      </c>
    </row>
    <row r="20" spans="1:4">
      <c r="A20" s="4" t="s">
        <v>92</v>
      </c>
      <c r="B20" s="8" t="n">
        <v>-1.32</v>
      </c>
      <c r="C20" s="8" t="n">
        <v>-3.01</v>
      </c>
      <c r="D20" s="8" t="n">
        <v>0.25</v>
      </c>
    </row>
    <row r="21" spans="1:4">
      <c r="A21" s="4" t="s">
        <v>93</v>
      </c>
      <c r="B21" s="5" t="n">
        <v>138056</v>
      </c>
      <c r="C21" s="5" t="n">
        <v>139425</v>
      </c>
      <c r="D21" s="5" t="n">
        <v>134595</v>
      </c>
    </row>
    <row r="22" spans="1:4">
      <c r="A22" s="4" t="s">
        <v>94</v>
      </c>
      <c r="B22" s="5" t="n">
        <v>138056</v>
      </c>
      <c r="C22" s="5" t="n">
        <v>139425</v>
      </c>
      <c r="D22" s="5" t="n">
        <v>1464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172</v>
      </c>
    </row>
    <row r="3" spans="1:3">
      <c r="A3" s="5" t="n">
        <v>2018</v>
      </c>
      <c r="B3" s="6" t="n">
        <v>9263</v>
      </c>
    </row>
    <row r="4" spans="1:3">
      <c r="A4" s="5" t="n">
        <v>2019</v>
      </c>
      <c r="B4" s="5" t="n">
        <v>8753</v>
      </c>
    </row>
    <row r="5" spans="1:3">
      <c r="A5" s="5" t="n">
        <v>2020</v>
      </c>
      <c r="B5" s="5" t="n">
        <v>4998</v>
      </c>
    </row>
    <row r="6" spans="1:3">
      <c r="A6" s="5" t="n">
        <v>2021</v>
      </c>
      <c r="B6" s="5" t="n">
        <v>870</v>
      </c>
    </row>
    <row r="7" spans="1:3">
      <c r="A7" s="5" t="n">
        <v>2022</v>
      </c>
      <c r="B7" s="5" t="n">
        <v>0</v>
      </c>
    </row>
    <row r="8" spans="1:3">
      <c r="A8" s="4" t="s">
        <v>421</v>
      </c>
      <c r="B8" s="6" t="n">
        <v>23884</v>
      </c>
      <c r="C8" s="6" t="n">
        <v>299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2</v>
      </c>
      <c r="B3" s="6" t="n">
        <v>146459</v>
      </c>
      <c r="C3" s="6" t="n">
        <v>1464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172</v>
      </c>
    </row>
    <row r="3" spans="1:3">
      <c r="A3" s="4" t="s">
        <v>432</v>
      </c>
      <c r="B3" s="6" t="n">
        <v>16451</v>
      </c>
      <c r="C3" s="6" t="n">
        <v>27592</v>
      </c>
    </row>
    <row r="4" spans="1:3">
      <c r="A4" s="4" t="s">
        <v>433</v>
      </c>
      <c r="B4" s="5" t="n">
        <v>825</v>
      </c>
      <c r="C4" s="5" t="n">
        <v>106</v>
      </c>
    </row>
    <row r="5" spans="1:3">
      <c r="A5" s="4" t="s">
        <v>434</v>
      </c>
      <c r="B5" s="5" t="n">
        <v>0</v>
      </c>
      <c r="C5" s="5" t="n">
        <v>33425</v>
      </c>
    </row>
    <row r="6" spans="1:3">
      <c r="A6" s="4" t="s">
        <v>435</v>
      </c>
      <c r="B6" s="5" t="n">
        <v>19738</v>
      </c>
      <c r="C6" s="5" t="n">
        <v>17206</v>
      </c>
    </row>
    <row r="7" spans="1:3">
      <c r="A7" s="4" t="s">
        <v>43</v>
      </c>
      <c r="B7" s="6" t="n">
        <v>37014</v>
      </c>
      <c r="C7" s="6" t="n">
        <v>78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172</v>
      </c>
    </row>
    <row r="3" spans="1:3">
      <c r="A3" s="4" t="s">
        <v>437</v>
      </c>
      <c r="B3" s="6" t="n">
        <v>44582</v>
      </c>
      <c r="C3" s="6" t="n">
        <v>91655</v>
      </c>
    </row>
    <row r="4" spans="1:3">
      <c r="A4" s="4" t="s">
        <v>438</v>
      </c>
      <c r="B4" s="5" t="n">
        <v>24945</v>
      </c>
      <c r="C4" s="5" t="n">
        <v>42577</v>
      </c>
    </row>
    <row r="5" spans="1:3">
      <c r="A5" s="4" t="s">
        <v>439</v>
      </c>
      <c r="B5" s="5" t="n">
        <v>89549</v>
      </c>
      <c r="C5" s="5" t="n">
        <v>40070</v>
      </c>
    </row>
    <row r="6" spans="1:3">
      <c r="A6" s="4" t="s">
        <v>440</v>
      </c>
      <c r="B6" s="5" t="n">
        <v>9934</v>
      </c>
      <c r="C6" s="5" t="n">
        <v>11456</v>
      </c>
    </row>
    <row r="7" spans="1:3">
      <c r="A7" s="4" t="s">
        <v>441</v>
      </c>
      <c r="B7" s="5" t="n">
        <v>8700</v>
      </c>
      <c r="C7" s="5" t="n">
        <v>4381</v>
      </c>
    </row>
    <row r="8" spans="1:3">
      <c r="A8" s="4" t="s">
        <v>442</v>
      </c>
      <c r="B8" s="5" t="n">
        <v>1247</v>
      </c>
      <c r="C8" s="5" t="n">
        <v>2756</v>
      </c>
    </row>
    <row r="9" spans="1:3">
      <c r="A9" s="4" t="s">
        <v>443</v>
      </c>
      <c r="B9" s="5" t="n">
        <v>6162</v>
      </c>
      <c r="C9" s="5" t="n">
        <v>4730</v>
      </c>
    </row>
    <row r="10" spans="1:3">
      <c r="A10" s="4" t="s">
        <v>444</v>
      </c>
      <c r="B10" s="5" t="n">
        <v>14470</v>
      </c>
      <c r="C10" s="5" t="n">
        <v>3950</v>
      </c>
    </row>
    <row r="11" spans="1:3">
      <c r="A11" s="4" t="s">
        <v>106</v>
      </c>
      <c r="B11" s="5" t="n">
        <v>13441</v>
      </c>
      <c r="C11" s="5" t="n">
        <v>9748</v>
      </c>
    </row>
    <row r="12" spans="1:3">
      <c r="A12" s="4" t="s">
        <v>47</v>
      </c>
      <c r="B12" s="6" t="n">
        <v>213030</v>
      </c>
      <c r="C12" s="6" t="n">
        <v>211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65</v>
      </c>
    </row>
    <row r="3" spans="1:4">
      <c r="A3" s="3" t="s">
        <v>172</v>
      </c>
    </row>
    <row r="4" spans="1:4">
      <c r="A4" s="4" t="s">
        <v>446</v>
      </c>
      <c r="B4" s="6" t="n">
        <v>11945</v>
      </c>
      <c r="C4" s="6" t="n">
        <v>10856</v>
      </c>
      <c r="D4" s="6" t="n">
        <v>6405</v>
      </c>
    </row>
    <row r="5" spans="1:4">
      <c r="A5" s="4" t="s">
        <v>447</v>
      </c>
      <c r="B5" s="5" t="n">
        <v>20139</v>
      </c>
      <c r="C5" s="5" t="n">
        <v>19272</v>
      </c>
      <c r="D5" s="5" t="n">
        <v>25377</v>
      </c>
    </row>
    <row r="6" spans="1:4">
      <c r="A6" s="4" t="s">
        <v>448</v>
      </c>
      <c r="B6" s="5" t="n">
        <v>-21711</v>
      </c>
      <c r="C6" s="5" t="n">
        <v>-18183</v>
      </c>
      <c r="D6" s="5" t="n">
        <v>-20926</v>
      </c>
    </row>
    <row r="7" spans="1:4">
      <c r="A7" s="4" t="s">
        <v>449</v>
      </c>
      <c r="B7" s="5" t="n">
        <v>10373</v>
      </c>
      <c r="C7" s="5" t="n">
        <v>11945</v>
      </c>
      <c r="D7" s="6" t="n">
        <v>10856</v>
      </c>
    </row>
    <row r="8" spans="1:4">
      <c r="A8" s="4" t="s">
        <v>450</v>
      </c>
      <c r="B8" s="5" t="n">
        <v>9934</v>
      </c>
      <c r="C8" s="6" t="n">
        <v>11456</v>
      </c>
    </row>
    <row r="9" spans="1:4">
      <c r="A9" s="4" t="s">
        <v>451</v>
      </c>
      <c r="B9" s="6" t="n">
        <v>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1"/>
    <col customWidth="1" max="6" min="6" width="14"/>
  </cols>
  <sheetData>
    <row r="1" spans="1:6">
      <c r="A1" s="1" t="s">
        <v>452</v>
      </c>
      <c r="B1" s="2" t="s">
        <v>453</v>
      </c>
      <c r="C1" s="2" t="s">
        <v>454</v>
      </c>
      <c r="D1" s="2" t="s">
        <v>455</v>
      </c>
      <c r="E1" s="2" t="s">
        <v>456</v>
      </c>
      <c r="F1" s="2" t="s">
        <v>4</v>
      </c>
    </row>
    <row r="2" spans="1:6">
      <c r="A2" s="3" t="s">
        <v>183</v>
      </c>
    </row>
    <row r="3" spans="1:6">
      <c r="A3" s="4" t="s">
        <v>121</v>
      </c>
      <c r="D3" s="6" t="n">
        <v>175000000</v>
      </c>
      <c r="E3" s="6" t="n">
        <v>0</v>
      </c>
    </row>
    <row r="4" spans="1:6">
      <c r="A4" s="4" t="s">
        <v>457</v>
      </c>
      <c r="D4" s="5" t="n">
        <v>128300000</v>
      </c>
    </row>
    <row r="5" spans="1:6">
      <c r="A5" s="4" t="s">
        <v>458</v>
      </c>
      <c r="D5" s="5" t="n">
        <v>46700000</v>
      </c>
    </row>
    <row r="6" spans="1:6">
      <c r="A6" s="4" t="s">
        <v>51</v>
      </c>
      <c r="D6" s="6" t="n">
        <v>130048000</v>
      </c>
      <c r="E6" s="5" t="n">
        <v>0</v>
      </c>
    </row>
    <row r="7" spans="1:6">
      <c r="A7" s="4" t="s">
        <v>459</v>
      </c>
      <c r="B7" s="6" t="n">
        <v>78000000</v>
      </c>
    </row>
    <row r="8" spans="1:6">
      <c r="A8" s="4" t="s">
        <v>460</v>
      </c>
      <c r="B8" s="10" t="n">
        <v>9.199999999999999</v>
      </c>
      <c r="D8" s="10" t="n">
        <v>6.6</v>
      </c>
    </row>
    <row r="9" spans="1:6">
      <c r="A9" s="4" t="s">
        <v>461</v>
      </c>
    </row>
    <row r="10" spans="1:6">
      <c r="A10" s="3" t="s">
        <v>183</v>
      </c>
    </row>
    <row r="11" spans="1:6">
      <c r="A11" s="4" t="s">
        <v>462</v>
      </c>
      <c r="C11" s="6" t="n">
        <v>250000000</v>
      </c>
    </row>
    <row r="12" spans="1:6">
      <c r="A12" s="4" t="s">
        <v>463</v>
      </c>
      <c r="C12" s="5" t="n">
        <v>300000000</v>
      </c>
    </row>
    <row r="13" spans="1:6">
      <c r="A13" s="4" t="s">
        <v>464</v>
      </c>
      <c r="C13" s="6" t="n">
        <v>25000000</v>
      </c>
    </row>
    <row r="14" spans="1:6">
      <c r="A14" s="4" t="s">
        <v>465</v>
      </c>
      <c r="C14" s="4" t="s">
        <v>466</v>
      </c>
    </row>
    <row r="15" spans="1:6">
      <c r="A15" s="4" t="s">
        <v>467</v>
      </c>
      <c r="D15" s="6" t="n">
        <v>118000000</v>
      </c>
      <c r="E15" s="6" t="n">
        <v>150000000</v>
      </c>
    </row>
    <row r="16" spans="1:6">
      <c r="A16" s="4" t="s">
        <v>468</v>
      </c>
      <c r="D16" s="5" t="n">
        <v>0</v>
      </c>
    </row>
    <row r="17" spans="1:6">
      <c r="A17" s="4" t="s">
        <v>469</v>
      </c>
    </row>
    <row r="18" spans="1:6">
      <c r="A18" s="3" t="s">
        <v>183</v>
      </c>
    </row>
    <row r="19" spans="1:6">
      <c r="A19" s="4" t="s">
        <v>470</v>
      </c>
      <c r="B19" s="6" t="n">
        <v>175000000</v>
      </c>
      <c r="D19" s="5" t="n">
        <v>175000000</v>
      </c>
    </row>
    <row r="20" spans="1:6">
      <c r="A20" s="4" t="s">
        <v>471</v>
      </c>
      <c r="D20" s="6" t="n">
        <v>41400000</v>
      </c>
    </row>
    <row r="21" spans="1:6">
      <c r="A21" s="4" t="s">
        <v>472</v>
      </c>
      <c r="B21" s="4" t="s">
        <v>473</v>
      </c>
    </row>
    <row r="22" spans="1:6">
      <c r="A22" s="4" t="s">
        <v>474</v>
      </c>
      <c r="B22" s="11" t="n">
        <v>94.00709999999999</v>
      </c>
    </row>
    <row r="23" spans="1:6">
      <c r="A23" s="4" t="s">
        <v>475</v>
      </c>
      <c r="B23" s="8" t="n">
        <v>10.64</v>
      </c>
    </row>
    <row r="24" spans="1:6">
      <c r="A24" s="4" t="s">
        <v>476</v>
      </c>
      <c r="D24" s="4" t="s">
        <v>477</v>
      </c>
    </row>
    <row r="25" spans="1:6">
      <c r="A25" s="4" t="s">
        <v>478</v>
      </c>
      <c r="D25" s="6" t="n">
        <v>5700000</v>
      </c>
    </row>
    <row r="26" spans="1:6">
      <c r="A26" s="4" t="s">
        <v>479</v>
      </c>
      <c r="F26" s="4" t="s">
        <v>480</v>
      </c>
    </row>
    <row r="27" spans="1:6">
      <c r="A27" s="4" t="s">
        <v>481</v>
      </c>
      <c r="F27" s="4" t="s">
        <v>482</v>
      </c>
    </row>
    <row r="28" spans="1:6">
      <c r="A28" s="4" t="s">
        <v>51</v>
      </c>
      <c r="D28" s="5" t="n">
        <v>130000000</v>
      </c>
    </row>
    <row r="29" spans="1:6">
      <c r="A29" s="4" t="s">
        <v>483</v>
      </c>
      <c r="D29" s="5" t="n">
        <v>4400000</v>
      </c>
    </row>
    <row r="30" spans="1:6">
      <c r="A30" s="4" t="s">
        <v>484</v>
      </c>
      <c r="D30" s="5" t="n">
        <v>600000</v>
      </c>
    </row>
    <row r="31" spans="1:6">
      <c r="A31" s="4" t="s">
        <v>485</v>
      </c>
      <c r="D31" s="5" t="n">
        <v>5300000</v>
      </c>
    </row>
    <row r="32" spans="1:6">
      <c r="A32" s="4" t="s">
        <v>486</v>
      </c>
    </row>
    <row r="33" spans="1:6">
      <c r="A33" s="3" t="s">
        <v>183</v>
      </c>
    </row>
    <row r="34" spans="1:6">
      <c r="A34" s="4" t="s">
        <v>487</v>
      </c>
      <c r="D34" s="5" t="n">
        <v>4200000</v>
      </c>
    </row>
    <row r="35" spans="1:6">
      <c r="A35" s="4" t="s">
        <v>478</v>
      </c>
      <c r="D35" s="5" t="n">
        <v>3600000</v>
      </c>
    </row>
    <row r="36" spans="1:6">
      <c r="A36" s="4" t="s">
        <v>488</v>
      </c>
    </row>
    <row r="37" spans="1:6">
      <c r="A37" s="3" t="s">
        <v>183</v>
      </c>
    </row>
    <row r="38" spans="1:6">
      <c r="A38" s="4" t="s">
        <v>487</v>
      </c>
      <c r="D38" s="6" t="n">
        <v>1500000</v>
      </c>
    </row>
    <row r="39" spans="1:6">
      <c r="A39" s="4" t="s">
        <v>489</v>
      </c>
    </row>
    <row r="40" spans="1:6">
      <c r="A40" s="3" t="s">
        <v>183</v>
      </c>
    </row>
    <row r="41" spans="1:6">
      <c r="A41" s="4" t="s">
        <v>490</v>
      </c>
      <c r="C41" s="4" t="s">
        <v>491</v>
      </c>
    </row>
    <row r="42" spans="1:6">
      <c r="A42" s="4" t="s">
        <v>492</v>
      </c>
    </row>
    <row r="43" spans="1:6">
      <c r="A43" s="3" t="s">
        <v>183</v>
      </c>
    </row>
    <row r="44" spans="1:6">
      <c r="A44" s="4" t="s">
        <v>490</v>
      </c>
      <c r="C44" s="4" t="s">
        <v>493</v>
      </c>
    </row>
    <row r="45" spans="1:6">
      <c r="A45" s="4" t="s">
        <v>494</v>
      </c>
    </row>
    <row r="46" spans="1:6">
      <c r="A46" s="3" t="s">
        <v>183</v>
      </c>
    </row>
    <row r="47" spans="1:6">
      <c r="A47" s="4" t="s">
        <v>495</v>
      </c>
      <c r="C47" s="4" t="s">
        <v>496</v>
      </c>
    </row>
    <row r="48" spans="1:6">
      <c r="A48" s="4" t="s">
        <v>497</v>
      </c>
    </row>
    <row r="49" spans="1:6">
      <c r="A49" s="3" t="s">
        <v>183</v>
      </c>
    </row>
    <row r="50" spans="1:6">
      <c r="A50" s="4" t="s">
        <v>495</v>
      </c>
      <c r="C50" s="4" t="s">
        <v>498</v>
      </c>
    </row>
    <row r="51" spans="1:6">
      <c r="A51" s="4" t="s">
        <v>499</v>
      </c>
    </row>
    <row r="52" spans="1:6">
      <c r="A52" s="3" t="s">
        <v>183</v>
      </c>
    </row>
    <row r="53" spans="1:6">
      <c r="A53" s="4" t="s">
        <v>495</v>
      </c>
      <c r="C53" s="4" t="s">
        <v>500</v>
      </c>
    </row>
    <row r="54" spans="1:6">
      <c r="A54" s="4" t="s">
        <v>501</v>
      </c>
    </row>
    <row r="55" spans="1:6">
      <c r="A55" s="3" t="s">
        <v>183</v>
      </c>
    </row>
    <row r="56" spans="1:6">
      <c r="A56" s="4" t="s">
        <v>495</v>
      </c>
      <c r="C56" s="4" t="s">
        <v>5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20"/>
    <col customWidth="1" max="5" min="5" width="20"/>
    <col customWidth="1" max="6" min="6" width="24"/>
    <col customWidth="1" max="7" min="7" width="27"/>
    <col customWidth="1" max="8" min="8" width="20"/>
    <col customWidth="1" max="9" min="9" width="20"/>
  </cols>
  <sheetData>
    <row r="1" spans="1:9">
      <c r="A1" s="1" t="s">
        <v>503</v>
      </c>
      <c r="B1" s="2" t="s">
        <v>504</v>
      </c>
      <c r="D1" s="2" t="s">
        <v>505</v>
      </c>
      <c r="E1" s="2" t="s">
        <v>335</v>
      </c>
      <c r="F1" s="2" t="s">
        <v>1</v>
      </c>
    </row>
    <row r="2" spans="1:9">
      <c r="B2" s="2" t="s">
        <v>506</v>
      </c>
      <c r="C2" s="2" t="s">
        <v>507</v>
      </c>
      <c r="D2" s="2" t="s">
        <v>508</v>
      </c>
      <c r="E2" s="2" t="s">
        <v>509</v>
      </c>
      <c r="F2" s="2" t="s">
        <v>510</v>
      </c>
      <c r="G2" s="2" t="s">
        <v>511</v>
      </c>
      <c r="H2" s="2" t="s">
        <v>512</v>
      </c>
      <c r="I2" s="2" t="s">
        <v>513</v>
      </c>
    </row>
    <row r="3" spans="1:9">
      <c r="A3" s="3" t="s">
        <v>5</v>
      </c>
    </row>
    <row r="4" spans="1:9">
      <c r="A4" s="4" t="s">
        <v>514</v>
      </c>
      <c r="F4" s="5" t="n">
        <v>9809000</v>
      </c>
      <c r="H4" s="5" t="n">
        <v>12379000</v>
      </c>
    </row>
    <row r="5" spans="1:9">
      <c r="A5" s="4" t="s">
        <v>515</v>
      </c>
      <c r="F5" s="5" t="n">
        <v>42363000</v>
      </c>
    </row>
    <row r="6" spans="1:9">
      <c r="A6" s="4" t="s">
        <v>516</v>
      </c>
      <c r="B6" s="6" t="n">
        <v>300000000</v>
      </c>
    </row>
    <row r="7" spans="1:9">
      <c r="A7" s="4" t="s">
        <v>517</v>
      </c>
      <c r="B7" s="5" t="n">
        <v>1500000</v>
      </c>
    </row>
    <row r="8" spans="1:9">
      <c r="A8" s="4" t="s">
        <v>518</v>
      </c>
      <c r="B8" s="8" t="n">
        <v>23.05</v>
      </c>
    </row>
    <row r="9" spans="1:9">
      <c r="A9" s="4" t="s">
        <v>519</v>
      </c>
      <c r="B9" s="6" t="n">
        <v>35600000</v>
      </c>
      <c r="G9" s="6" t="n">
        <v>35613000</v>
      </c>
    </row>
    <row r="10" spans="1:9">
      <c r="A10" s="4" t="s">
        <v>28</v>
      </c>
    </row>
    <row r="11" spans="1:9">
      <c r="A11" s="3" t="s">
        <v>5</v>
      </c>
    </row>
    <row r="12" spans="1:9">
      <c r="A12" s="4" t="s">
        <v>520</v>
      </c>
      <c r="F12" s="5" t="n">
        <v>500000000</v>
      </c>
      <c r="G12" s="5" t="n">
        <v>500000000</v>
      </c>
      <c r="I12" s="5" t="n">
        <v>500000000</v>
      </c>
    </row>
    <row r="13" spans="1:9">
      <c r="A13" s="4" t="s">
        <v>521</v>
      </c>
      <c r="F13" s="5" t="n">
        <v>101000000</v>
      </c>
      <c r="G13" s="5" t="n">
        <v>104647000</v>
      </c>
      <c r="I13" s="5" t="n">
        <v>101034000</v>
      </c>
    </row>
    <row r="14" spans="1:9">
      <c r="A14" s="4" t="s">
        <v>522</v>
      </c>
      <c r="F14" s="5" t="n">
        <v>1</v>
      </c>
    </row>
    <row r="15" spans="1:9">
      <c r="A15" s="4" t="s">
        <v>523</v>
      </c>
      <c r="F15" s="5" t="n">
        <v>1</v>
      </c>
    </row>
    <row r="16" spans="1:9">
      <c r="A16" s="4" t="s">
        <v>30</v>
      </c>
    </row>
    <row r="17" spans="1:9">
      <c r="A17" s="3" t="s">
        <v>5</v>
      </c>
    </row>
    <row r="18" spans="1:9">
      <c r="A18" s="4" t="s">
        <v>520</v>
      </c>
      <c r="F18" s="5" t="n">
        <v>150000000</v>
      </c>
      <c r="G18" s="5" t="n">
        <v>150000000</v>
      </c>
      <c r="I18" s="5" t="n">
        <v>150000000</v>
      </c>
    </row>
    <row r="19" spans="1:9">
      <c r="A19" s="4" t="s">
        <v>521</v>
      </c>
      <c r="F19" s="5" t="n">
        <v>36000000</v>
      </c>
      <c r="G19" s="5" t="n">
        <v>36712000</v>
      </c>
      <c r="I19" s="5" t="n">
        <v>35966000</v>
      </c>
    </row>
    <row r="20" spans="1:9">
      <c r="A20" s="4" t="s">
        <v>522</v>
      </c>
      <c r="F20" s="5" t="n">
        <v>10</v>
      </c>
    </row>
    <row r="21" spans="1:9">
      <c r="A21" s="4" t="s">
        <v>524</v>
      </c>
      <c r="F21" s="5" t="n">
        <v>1</v>
      </c>
    </row>
    <row r="22" spans="1:9">
      <c r="A22" s="4" t="s">
        <v>525</v>
      </c>
    </row>
    <row r="23" spans="1:9">
      <c r="A23" s="3" t="s">
        <v>5</v>
      </c>
    </row>
    <row r="24" spans="1:9">
      <c r="A24" s="4" t="s">
        <v>526</v>
      </c>
      <c r="F24" s="5" t="n">
        <v>9483000</v>
      </c>
      <c r="H24" s="5" t="n">
        <v>7970000</v>
      </c>
    </row>
    <row r="25" spans="1:9">
      <c r="A25" s="4" t="s">
        <v>527</v>
      </c>
    </row>
    <row r="26" spans="1:9">
      <c r="A26" s="3" t="s">
        <v>5</v>
      </c>
    </row>
    <row r="27" spans="1:9">
      <c r="A27" s="4" t="s">
        <v>515</v>
      </c>
      <c r="F27" s="5" t="n">
        <v>23071000</v>
      </c>
    </row>
    <row r="28" spans="1:9">
      <c r="A28" s="4" t="s">
        <v>528</v>
      </c>
    </row>
    <row r="29" spans="1:9">
      <c r="A29" s="3" t="s">
        <v>5</v>
      </c>
    </row>
    <row r="30" spans="1:9">
      <c r="A30" s="4" t="s">
        <v>529</v>
      </c>
      <c r="C30" s="5" t="n">
        <v>4700000</v>
      </c>
      <c r="D30" s="5" t="n">
        <v>500000</v>
      </c>
      <c r="E30" s="5" t="n">
        <v>5200000</v>
      </c>
    </row>
  </sheetData>
  <mergeCells count="3">
    <mergeCell ref="A1:A2"/>
    <mergeCell ref="B1:C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7"/>
  </cols>
  <sheetData>
    <row r="1" spans="1:5">
      <c r="A1" s="1" t="s">
        <v>530</v>
      </c>
      <c r="B1" s="2" t="s">
        <v>504</v>
      </c>
      <c r="C1" s="2" t="s">
        <v>1</v>
      </c>
    </row>
    <row r="2" spans="1:5">
      <c r="B2" s="2" t="s">
        <v>531</v>
      </c>
      <c r="C2" s="2" t="s">
        <v>532</v>
      </c>
      <c r="D2" s="2" t="s">
        <v>533</v>
      </c>
      <c r="E2" s="2" t="s">
        <v>534</v>
      </c>
    </row>
    <row r="3" spans="1:5">
      <c r="A3" s="3" t="s">
        <v>535</v>
      </c>
    </row>
    <row r="4" spans="1:5">
      <c r="A4" s="4" t="s">
        <v>536</v>
      </c>
      <c r="C4" s="6" t="n">
        <v>57700</v>
      </c>
      <c r="D4" s="6" t="n">
        <v>49500</v>
      </c>
      <c r="E4" s="6" t="n">
        <v>34400</v>
      </c>
    </row>
    <row r="5" spans="1:5">
      <c r="A5" s="4" t="s">
        <v>537</v>
      </c>
      <c r="C5" s="5" t="n">
        <v>3</v>
      </c>
    </row>
    <row r="6" spans="1:5">
      <c r="A6" s="4" t="s">
        <v>538</v>
      </c>
      <c r="C6" s="4" t="s">
        <v>502</v>
      </c>
    </row>
    <row r="7" spans="1:5">
      <c r="A7" s="4" t="s">
        <v>539</v>
      </c>
      <c r="C7" s="4" t="s">
        <v>540</v>
      </c>
    </row>
    <row r="8" spans="1:5">
      <c r="A8" s="4" t="s">
        <v>541</v>
      </c>
      <c r="C8" s="4" t="s">
        <v>540</v>
      </c>
    </row>
    <row r="9" spans="1:5">
      <c r="A9" s="4" t="s">
        <v>542</v>
      </c>
      <c r="C9" s="4" t="s">
        <v>543</v>
      </c>
    </row>
    <row r="10" spans="1:5">
      <c r="A10" s="4" t="s">
        <v>544</v>
      </c>
      <c r="C10" s="6" t="n">
        <v>5500</v>
      </c>
      <c r="D10" s="6" t="n">
        <v>7200</v>
      </c>
      <c r="E10" s="6" t="n">
        <v>5500</v>
      </c>
    </row>
    <row r="11" spans="1:5">
      <c r="A11" s="4" t="s">
        <v>545</v>
      </c>
      <c r="C11" s="8" t="n">
        <v>4.06</v>
      </c>
      <c r="D11" s="8" t="n">
        <v>4.84</v>
      </c>
      <c r="E11" s="8" t="n">
        <v>18.4</v>
      </c>
    </row>
    <row r="12" spans="1:5">
      <c r="A12" s="4" t="s">
        <v>546</v>
      </c>
      <c r="C12" s="6" t="n">
        <v>19500</v>
      </c>
      <c r="D12" s="6" t="n">
        <v>27200</v>
      </c>
      <c r="E12" s="6" t="n">
        <v>26900</v>
      </c>
    </row>
    <row r="13" spans="1:5">
      <c r="A13" s="4" t="s">
        <v>547</v>
      </c>
      <c r="C13" s="5" t="n">
        <v>8740000</v>
      </c>
    </row>
    <row r="14" spans="1:5">
      <c r="A14" s="4" t="s">
        <v>153</v>
      </c>
      <c r="C14" s="6" t="n">
        <v>54037</v>
      </c>
      <c r="D14" s="6" t="n">
        <v>69499</v>
      </c>
      <c r="E14" s="6" t="n">
        <v>80583</v>
      </c>
    </row>
    <row r="15" spans="1:5">
      <c r="A15" s="4" t="s">
        <v>548</v>
      </c>
      <c r="C15" s="5" t="n">
        <v>934359</v>
      </c>
      <c r="D15" s="5" t="n">
        <v>668107</v>
      </c>
      <c r="E15" s="5" t="n">
        <v>436924</v>
      </c>
    </row>
    <row r="16" spans="1:5">
      <c r="A16" s="4" t="s">
        <v>549</v>
      </c>
      <c r="C16" s="8" t="n">
        <v>8.02</v>
      </c>
      <c r="D16" s="8" t="n">
        <v>9.15</v>
      </c>
      <c r="E16" s="8" t="n">
        <v>26.88</v>
      </c>
    </row>
    <row r="17" spans="1:5">
      <c r="A17" s="4" t="s">
        <v>550</v>
      </c>
      <c r="C17" s="8" t="n">
        <v>9.4</v>
      </c>
    </row>
    <row r="18" spans="1:5">
      <c r="A18" s="4" t="s">
        <v>551</v>
      </c>
      <c r="C18" s="4" t="s">
        <v>358</v>
      </c>
    </row>
    <row r="19" spans="1:5">
      <c r="A19" s="4" t="s">
        <v>552</v>
      </c>
    </row>
    <row r="20" spans="1:5">
      <c r="A20" s="3" t="s">
        <v>535</v>
      </c>
    </row>
    <row r="21" spans="1:5">
      <c r="A21" s="4" t="s">
        <v>550</v>
      </c>
      <c r="C21" s="8" t="n">
        <v>9.4</v>
      </c>
      <c r="D21" s="8" t="n">
        <v>12.1</v>
      </c>
      <c r="E21" s="6" t="n">
        <v>44</v>
      </c>
    </row>
    <row r="22" spans="1:5">
      <c r="A22" s="4" t="s">
        <v>553</v>
      </c>
    </row>
    <row r="23" spans="1:5">
      <c r="A23" s="3" t="s">
        <v>535</v>
      </c>
    </row>
    <row r="24" spans="1:5">
      <c r="A24" s="4" t="s">
        <v>547</v>
      </c>
      <c r="B24" s="5" t="n">
        <v>4500000</v>
      </c>
    </row>
    <row r="25" spans="1:5">
      <c r="A25" s="4" t="s">
        <v>554</v>
      </c>
    </row>
    <row r="26" spans="1:5">
      <c r="A26" s="3" t="s">
        <v>535</v>
      </c>
    </row>
    <row r="27" spans="1:5">
      <c r="A27" s="4" t="s">
        <v>547</v>
      </c>
      <c r="B27" s="5" t="n">
        <v>1500000</v>
      </c>
    </row>
    <row r="28" spans="1:5">
      <c r="A28" s="4" t="s">
        <v>153</v>
      </c>
      <c r="C28" s="6" t="n">
        <v>600</v>
      </c>
      <c r="D28" s="6" t="n">
        <v>6400</v>
      </c>
      <c r="E28" s="6" t="n">
        <v>29400</v>
      </c>
    </row>
    <row r="29" spans="1:5">
      <c r="A29" s="4" t="s">
        <v>555</v>
      </c>
    </row>
    <row r="30" spans="1:5">
      <c r="A30" s="3" t="s">
        <v>535</v>
      </c>
    </row>
    <row r="31" spans="1:5">
      <c r="A31" s="4" t="s">
        <v>556</v>
      </c>
      <c r="B31" s="4" t="s">
        <v>557</v>
      </c>
    </row>
    <row r="32" spans="1:5">
      <c r="A32" s="4" t="s">
        <v>547</v>
      </c>
      <c r="B32" s="5" t="n">
        <v>3000000</v>
      </c>
    </row>
    <row r="33" spans="1:5">
      <c r="A33" s="4" t="s">
        <v>558</v>
      </c>
    </row>
    <row r="34" spans="1:5">
      <c r="A34" s="3" t="s">
        <v>535</v>
      </c>
    </row>
    <row r="35" spans="1:5">
      <c r="A35" s="4" t="s">
        <v>559</v>
      </c>
      <c r="C35" s="4" t="s">
        <v>560</v>
      </c>
    </row>
    <row r="36" spans="1:5">
      <c r="A36" s="4" t="s">
        <v>561</v>
      </c>
    </row>
    <row r="37" spans="1:5">
      <c r="A37" s="3" t="s">
        <v>535</v>
      </c>
    </row>
    <row r="38" spans="1:5">
      <c r="A38" s="4" t="s">
        <v>562</v>
      </c>
      <c r="C38" s="6" t="n">
        <v>97300</v>
      </c>
    </row>
    <row r="39" spans="1:5">
      <c r="A39" s="4" t="s">
        <v>563</v>
      </c>
    </row>
    <row r="40" spans="1:5">
      <c r="A40" s="3" t="s">
        <v>535</v>
      </c>
    </row>
    <row r="41" spans="1:5">
      <c r="A41" s="4" t="s">
        <v>564</v>
      </c>
      <c r="C41" s="4" t="s">
        <v>565</v>
      </c>
    </row>
    <row r="42" spans="1:5">
      <c r="A42" s="4" t="s">
        <v>566</v>
      </c>
    </row>
    <row r="43" spans="1:5">
      <c r="A43" s="3" t="s">
        <v>535</v>
      </c>
    </row>
    <row r="44" spans="1:5">
      <c r="A44" s="4" t="s">
        <v>556</v>
      </c>
      <c r="C44" s="4" t="s">
        <v>347</v>
      </c>
    </row>
    <row r="45" spans="1:5">
      <c r="A45" s="4" t="s">
        <v>567</v>
      </c>
    </row>
    <row r="46" spans="1:5">
      <c r="A46" s="3" t="s">
        <v>535</v>
      </c>
    </row>
    <row r="47" spans="1:5">
      <c r="A47" s="4" t="s">
        <v>556</v>
      </c>
      <c r="C47" s="4" t="s">
        <v>358</v>
      </c>
    </row>
    <row r="48" spans="1:5">
      <c r="A48" s="4" t="s">
        <v>568</v>
      </c>
    </row>
    <row r="49" spans="1:5">
      <c r="A49" s="3" t="s">
        <v>535</v>
      </c>
    </row>
    <row r="50" spans="1:5">
      <c r="A50" s="4" t="s">
        <v>556</v>
      </c>
      <c r="C50" s="4" t="s">
        <v>371</v>
      </c>
    </row>
    <row r="51" spans="1:5">
      <c r="A51" s="4" t="s">
        <v>569</v>
      </c>
    </row>
    <row r="52" spans="1:5">
      <c r="A52" s="3" t="s">
        <v>535</v>
      </c>
    </row>
    <row r="53" spans="1:5">
      <c r="A53" s="4" t="s">
        <v>556</v>
      </c>
      <c r="C53" s="4" t="s">
        <v>37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70</v>
      </c>
      <c r="B1" s="2" t="s">
        <v>1</v>
      </c>
    </row>
    <row r="2" spans="1:3">
      <c r="B2" s="2" t="s">
        <v>2</v>
      </c>
      <c r="C2" s="2" t="s">
        <v>32</v>
      </c>
    </row>
    <row r="3" spans="1:3">
      <c r="A3" s="3" t="s">
        <v>571</v>
      </c>
    </row>
    <row r="4" spans="1:3">
      <c r="A4" s="4" t="s">
        <v>572</v>
      </c>
      <c r="B4" s="5" t="n">
        <v>12379</v>
      </c>
    </row>
    <row r="5" spans="1:3">
      <c r="A5" s="4" t="s">
        <v>573</v>
      </c>
      <c r="B5" s="5" t="n">
        <v>1848</v>
      </c>
    </row>
    <row r="6" spans="1:3">
      <c r="A6" s="4" t="s">
        <v>574</v>
      </c>
      <c r="B6" s="5" t="n">
        <v>-1329</v>
      </c>
    </row>
    <row r="7" spans="1:3">
      <c r="A7" s="4" t="s">
        <v>575</v>
      </c>
      <c r="B7" s="5" t="n">
        <v>-3089</v>
      </c>
    </row>
    <row r="8" spans="1:3">
      <c r="A8" s="4" t="s">
        <v>576</v>
      </c>
      <c r="B8" s="5" t="n">
        <v>9809</v>
      </c>
      <c r="C8" s="5" t="n">
        <v>12379</v>
      </c>
    </row>
    <row r="9" spans="1:3">
      <c r="A9" s="3" t="s">
        <v>577</v>
      </c>
    </row>
    <row r="10" spans="1:3">
      <c r="A10" s="4" t="s">
        <v>578</v>
      </c>
      <c r="B10" s="8" t="n">
        <v>12.17</v>
      </c>
    </row>
    <row r="11" spans="1:3">
      <c r="A11" s="4" t="s">
        <v>579</v>
      </c>
      <c r="B11" s="12" t="n">
        <v>9.279999999999999</v>
      </c>
    </row>
    <row r="12" spans="1:3">
      <c r="A12" s="4" t="s">
        <v>580</v>
      </c>
      <c r="B12" s="12" t="n">
        <v>1.7</v>
      </c>
    </row>
    <row r="13" spans="1:3">
      <c r="A13" s="4" t="s">
        <v>581</v>
      </c>
      <c r="B13" s="12" t="n">
        <v>18.15</v>
      </c>
    </row>
    <row r="14" spans="1:3">
      <c r="A14" s="4" t="s">
        <v>582</v>
      </c>
      <c r="B14" s="8" t="n">
        <v>11.16</v>
      </c>
      <c r="C14" s="8" t="n">
        <v>12.17</v>
      </c>
    </row>
    <row r="15" spans="1:3">
      <c r="A15" s="4" t="s">
        <v>583</v>
      </c>
      <c r="B15" s="4" t="s">
        <v>584</v>
      </c>
      <c r="C15" s="4" t="s">
        <v>585</v>
      </c>
    </row>
    <row r="16" spans="1:3">
      <c r="A16" s="4" t="s">
        <v>586</v>
      </c>
      <c r="B16" s="6" t="n">
        <v>19971</v>
      </c>
      <c r="C16" s="6" t="n">
        <v>32772</v>
      </c>
    </row>
    <row r="17" spans="1:3">
      <c r="A17" s="4" t="s">
        <v>587</v>
      </c>
      <c r="B17" s="5" t="n">
        <v>9786</v>
      </c>
    </row>
    <row r="18" spans="1:3">
      <c r="A18" s="4" t="s">
        <v>588</v>
      </c>
      <c r="B18" s="8" t="n">
        <v>11.15</v>
      </c>
    </row>
    <row r="19" spans="1:3">
      <c r="A19" s="4" t="s">
        <v>589</v>
      </c>
      <c r="B19" s="4" t="s">
        <v>584</v>
      </c>
    </row>
    <row r="20" spans="1:3">
      <c r="A20" s="4" t="s">
        <v>590</v>
      </c>
      <c r="B20" s="6" t="n">
        <v>19971</v>
      </c>
    </row>
    <row r="21" spans="1:3">
      <c r="A21" s="4" t="s">
        <v>591</v>
      </c>
      <c r="B21" s="5" t="n">
        <v>8154</v>
      </c>
    </row>
    <row r="22" spans="1:3">
      <c r="A22" s="4" t="s">
        <v>592</v>
      </c>
      <c r="B22" s="8" t="n">
        <v>10.99</v>
      </c>
    </row>
    <row r="23" spans="1:3">
      <c r="A23" s="4" t="s">
        <v>593</v>
      </c>
      <c r="B23" s="4" t="s">
        <v>594</v>
      </c>
    </row>
    <row r="24" spans="1:3">
      <c r="A24" s="4" t="s">
        <v>595</v>
      </c>
      <c r="B24" s="6" t="n">
        <v>199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65</v>
      </c>
    </row>
    <row r="3" spans="1:4">
      <c r="A3" s="3" t="s">
        <v>571</v>
      </c>
    </row>
    <row r="4" spans="1:4">
      <c r="A4" s="4" t="s">
        <v>573</v>
      </c>
      <c r="B4" s="5" t="n">
        <v>8740</v>
      </c>
    </row>
    <row r="5" spans="1:4">
      <c r="A5" s="4" t="s">
        <v>597</v>
      </c>
      <c r="B5" s="5" t="n">
        <v>-3862</v>
      </c>
    </row>
    <row r="6" spans="1:4">
      <c r="A6" s="4" t="s">
        <v>598</v>
      </c>
      <c r="B6" s="5" t="n">
        <v>-3365</v>
      </c>
    </row>
    <row r="7" spans="1:4">
      <c r="A7" s="3" t="s">
        <v>599</v>
      </c>
    </row>
    <row r="8" spans="1:4">
      <c r="A8" s="4" t="s">
        <v>600</v>
      </c>
      <c r="B8" s="8" t="n">
        <v>9.4</v>
      </c>
    </row>
    <row r="9" spans="1:4">
      <c r="A9" s="4" t="s">
        <v>601</v>
      </c>
      <c r="B9" s="12" t="n">
        <v>14.95</v>
      </c>
    </row>
    <row r="10" spans="1:4">
      <c r="A10" s="4" t="s">
        <v>602</v>
      </c>
      <c r="B10" s="8" t="n">
        <v>16.62</v>
      </c>
    </row>
    <row r="11" spans="1:4">
      <c r="A11" s="4" t="s">
        <v>552</v>
      </c>
    </row>
    <row r="12" spans="1:4">
      <c r="A12" s="3" t="s">
        <v>571</v>
      </c>
    </row>
    <row r="13" spans="1:4">
      <c r="A13" s="4" t="s">
        <v>603</v>
      </c>
      <c r="B13" s="5" t="n">
        <v>7970</v>
      </c>
    </row>
    <row r="14" spans="1:4">
      <c r="A14" s="4" t="s">
        <v>604</v>
      </c>
      <c r="B14" s="5" t="n">
        <v>9483</v>
      </c>
      <c r="C14" s="5" t="n">
        <v>7970</v>
      </c>
    </row>
    <row r="15" spans="1:4">
      <c r="A15" s="3" t="s">
        <v>599</v>
      </c>
    </row>
    <row r="16" spans="1:4">
      <c r="A16" s="4" t="s">
        <v>605</v>
      </c>
      <c r="B16" s="8" t="n">
        <v>18.08</v>
      </c>
    </row>
    <row r="17" spans="1:4">
      <c r="A17" s="4" t="s">
        <v>600</v>
      </c>
      <c r="B17" s="12" t="n">
        <v>9.4</v>
      </c>
      <c r="C17" s="8" t="n">
        <v>12.1</v>
      </c>
      <c r="D17" s="6" t="n">
        <v>44</v>
      </c>
    </row>
    <row r="18" spans="1:4">
      <c r="A18" s="4" t="s">
        <v>606</v>
      </c>
      <c r="B18" s="8" t="n">
        <v>11.87</v>
      </c>
      <c r="C18" s="8" t="n">
        <v>18.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v>
      </c>
      <c r="C1" s="2" t="s">
        <v>1</v>
      </c>
    </row>
    <row r="2" spans="1:5">
      <c r="C2" s="2" t="s">
        <v>2</v>
      </c>
      <c r="D2" s="2" t="s">
        <v>32</v>
      </c>
      <c r="E2" s="2" t="s">
        <v>65</v>
      </c>
    </row>
    <row r="3" spans="1:5">
      <c r="A3" s="3" t="s">
        <v>96</v>
      </c>
    </row>
    <row r="4" spans="1:5">
      <c r="A4" s="4" t="s">
        <v>97</v>
      </c>
      <c r="C4" s="6" t="n">
        <v>-182873</v>
      </c>
      <c r="D4" s="6" t="n">
        <v>-419003</v>
      </c>
      <c r="E4" s="6" t="n">
        <v>36131</v>
      </c>
    </row>
    <row r="5" spans="1:5">
      <c r="A5" s="3" t="s">
        <v>98</v>
      </c>
    </row>
    <row r="6" spans="1:5">
      <c r="A6" s="4" t="s">
        <v>99</v>
      </c>
      <c r="C6" s="5" t="n">
        <v>41478</v>
      </c>
      <c r="D6" s="5" t="n">
        <v>41640</v>
      </c>
      <c r="E6" s="5" t="n">
        <v>28981</v>
      </c>
    </row>
    <row r="7" spans="1:5">
      <c r="A7" s="4" t="s">
        <v>100</v>
      </c>
      <c r="C7" s="5" t="n">
        <v>51255</v>
      </c>
      <c r="D7" s="5" t="n">
        <v>69527</v>
      </c>
      <c r="E7" s="5" t="n">
        <v>80680</v>
      </c>
    </row>
    <row r="8" spans="1:5">
      <c r="A8" s="4" t="s">
        <v>101</v>
      </c>
      <c r="C8" s="5" t="n">
        <v>0</v>
      </c>
      <c r="D8" s="5" t="n">
        <v>-3463</v>
      </c>
      <c r="E8" s="5" t="n">
        <v>-29348</v>
      </c>
    </row>
    <row r="9" spans="1:5">
      <c r="A9" s="4" t="s">
        <v>102</v>
      </c>
      <c r="C9" s="5" t="n">
        <v>-2527</v>
      </c>
      <c r="D9" s="5" t="n">
        <v>38568</v>
      </c>
      <c r="E9" s="5" t="n">
        <v>-11468</v>
      </c>
    </row>
    <row r="10" spans="1:5">
      <c r="A10" s="4" t="s">
        <v>103</v>
      </c>
      <c r="C10" s="5" t="n">
        <v>7315</v>
      </c>
      <c r="D10" s="5" t="n">
        <v>17601</v>
      </c>
    </row>
    <row r="11" spans="1:5">
      <c r="A11" s="4" t="s">
        <v>104</v>
      </c>
      <c r="C11" s="5" t="n">
        <v>5345</v>
      </c>
      <c r="D11" s="5" t="n">
        <v>0</v>
      </c>
      <c r="E11" s="5" t="n">
        <v>0</v>
      </c>
    </row>
    <row r="12" spans="1:5">
      <c r="A12" s="4" t="s">
        <v>105</v>
      </c>
      <c r="C12" s="5" t="n">
        <v>0</v>
      </c>
      <c r="D12" s="5" t="n">
        <v>7088</v>
      </c>
      <c r="E12" s="5" t="n">
        <v>0</v>
      </c>
    </row>
    <row r="13" spans="1:5">
      <c r="A13" s="4" t="s">
        <v>106</v>
      </c>
      <c r="C13" s="5" t="n">
        <v>4094</v>
      </c>
      <c r="D13" s="5" t="n">
        <v>7574</v>
      </c>
      <c r="E13" s="5" t="n">
        <v>5427</v>
      </c>
    </row>
    <row r="14" spans="1:5">
      <c r="A14" s="3" t="s">
        <v>107</v>
      </c>
    </row>
    <row r="15" spans="1:5">
      <c r="A15" s="4" t="s">
        <v>36</v>
      </c>
      <c r="C15" s="5" t="n">
        <v>52278</v>
      </c>
      <c r="D15" s="5" t="n">
        <v>-18816</v>
      </c>
      <c r="E15" s="5" t="n">
        <v>38313</v>
      </c>
    </row>
    <row r="16" spans="1:5">
      <c r="A16" s="4" t="s">
        <v>37</v>
      </c>
      <c r="C16" s="5" t="n">
        <v>16641</v>
      </c>
      <c r="D16" s="5" t="n">
        <v>21040</v>
      </c>
      <c r="E16" s="5" t="n">
        <v>-35005</v>
      </c>
    </row>
    <row r="17" spans="1:5">
      <c r="A17" s="4" t="s">
        <v>108</v>
      </c>
      <c r="C17" s="5" t="n">
        <v>9303</v>
      </c>
      <c r="D17" s="5" t="n">
        <v>-14618</v>
      </c>
      <c r="E17" s="5" t="n">
        <v>-23281</v>
      </c>
    </row>
    <row r="18" spans="1:5">
      <c r="A18" s="4" t="s">
        <v>109</v>
      </c>
      <c r="C18" s="5" t="n">
        <v>-44411</v>
      </c>
      <c r="D18" s="5" t="n">
        <v>142941</v>
      </c>
      <c r="E18" s="5" t="n">
        <v>68461</v>
      </c>
    </row>
    <row r="19" spans="1:5">
      <c r="A19" s="4" t="s">
        <v>48</v>
      </c>
      <c r="C19" s="5" t="n">
        <v>5249</v>
      </c>
      <c r="D19" s="5" t="n">
        <v>2168</v>
      </c>
      <c r="E19" s="5" t="n">
        <v>-1280</v>
      </c>
    </row>
    <row r="20" spans="1:5">
      <c r="A20" s="4" t="s">
        <v>110</v>
      </c>
      <c r="C20" s="5" t="n">
        <v>-36853</v>
      </c>
      <c r="D20" s="5" t="n">
        <v>-107753</v>
      </c>
      <c r="E20" s="5" t="n">
        <v>157611</v>
      </c>
    </row>
    <row r="21" spans="1:5">
      <c r="A21" s="3" t="s">
        <v>111</v>
      </c>
    </row>
    <row r="22" spans="1:5">
      <c r="A22" s="4" t="s">
        <v>112</v>
      </c>
      <c r="C22" s="5" t="n">
        <v>-24061</v>
      </c>
      <c r="D22" s="5" t="n">
        <v>-43627</v>
      </c>
      <c r="E22" s="5" t="n">
        <v>-51245</v>
      </c>
    </row>
    <row r="23" spans="1:5">
      <c r="A23" s="4" t="s">
        <v>113</v>
      </c>
      <c r="C23" s="5" t="n">
        <v>-52318</v>
      </c>
      <c r="D23" s="5" t="n">
        <v>0</v>
      </c>
      <c r="E23" s="5" t="n">
        <v>-220055</v>
      </c>
    </row>
    <row r="24" spans="1:5">
      <c r="A24" s="4" t="s">
        <v>114</v>
      </c>
      <c r="C24" s="5" t="n">
        <v>21659</v>
      </c>
      <c r="D24" s="5" t="n">
        <v>119918</v>
      </c>
      <c r="E24" s="5" t="n">
        <v>94680</v>
      </c>
    </row>
    <row r="25" spans="1:5">
      <c r="A25" s="4" t="s">
        <v>115</v>
      </c>
      <c r="C25" s="5" t="n">
        <v>11623</v>
      </c>
      <c r="D25" s="5" t="n">
        <v>47348</v>
      </c>
      <c r="E25" s="5" t="n">
        <v>30048</v>
      </c>
    </row>
    <row r="26" spans="1:5">
      <c r="A26" s="4" t="s">
        <v>116</v>
      </c>
      <c r="C26" s="5" t="n">
        <v>0</v>
      </c>
      <c r="D26" s="5" t="n">
        <v>-104353</v>
      </c>
      <c r="E26" s="5" t="n">
        <v>-65405</v>
      </c>
    </row>
    <row r="27" spans="1:5">
      <c r="A27" s="4" t="s">
        <v>117</v>
      </c>
      <c r="C27" s="5" t="n">
        <v>-43097</v>
      </c>
      <c r="D27" s="5" t="n">
        <v>19286</v>
      </c>
      <c r="E27" s="5" t="n">
        <v>-211977</v>
      </c>
    </row>
    <row r="28" spans="1:5">
      <c r="A28" s="3" t="s">
        <v>118</v>
      </c>
    </row>
    <row r="29" spans="1:5">
      <c r="A29" s="4" t="s">
        <v>119</v>
      </c>
      <c r="C29" s="5" t="n">
        <v>9751</v>
      </c>
      <c r="D29" s="5" t="n">
        <v>9664</v>
      </c>
      <c r="E29" s="5" t="n">
        <v>36775</v>
      </c>
    </row>
    <row r="30" spans="1:5">
      <c r="A30" s="4" t="s">
        <v>120</v>
      </c>
      <c r="C30" s="5" t="n">
        <v>-12118</v>
      </c>
      <c r="D30" s="5" t="n">
        <v>-6889</v>
      </c>
      <c r="E30" s="5" t="n">
        <v>-13942</v>
      </c>
    </row>
    <row r="31" spans="1:5">
      <c r="A31" s="4" t="s">
        <v>121</v>
      </c>
      <c r="C31" s="5" t="n">
        <v>175000</v>
      </c>
      <c r="D31" s="5" t="n">
        <v>0</v>
      </c>
    </row>
    <row r="32" spans="1:5">
      <c r="A32" s="4" t="s">
        <v>122</v>
      </c>
      <c r="C32" s="5" t="n">
        <v>-78000</v>
      </c>
      <c r="D32" s="5" t="n">
        <v>0</v>
      </c>
      <c r="E32" s="5" t="n">
        <v>-35613</v>
      </c>
    </row>
    <row r="33" spans="1:5">
      <c r="A33" s="4" t="s">
        <v>101</v>
      </c>
      <c r="B33" s="4" t="s">
        <v>123</v>
      </c>
      <c r="C33" s="5" t="n">
        <v>0</v>
      </c>
      <c r="D33" s="5" t="n">
        <v>3463</v>
      </c>
      <c r="E33" s="5" t="n">
        <v>29348</v>
      </c>
    </row>
    <row r="34" spans="1:5">
      <c r="A34" s="4" t="s">
        <v>124</v>
      </c>
      <c r="C34" s="5" t="n">
        <v>-75</v>
      </c>
      <c r="D34" s="5" t="n">
        <v>-950</v>
      </c>
    </row>
    <row r="35" spans="1:5">
      <c r="A35" s="4" t="s">
        <v>125</v>
      </c>
      <c r="C35" s="5" t="n">
        <v>-5964</v>
      </c>
      <c r="D35" s="5" t="n">
        <v>-3333</v>
      </c>
      <c r="E35" s="5" t="n">
        <v>0</v>
      </c>
    </row>
    <row r="36" spans="1:5">
      <c r="A36" s="4" t="s">
        <v>126</v>
      </c>
      <c r="C36" s="5" t="n">
        <v>0</v>
      </c>
      <c r="D36" s="5" t="n">
        <v>0</v>
      </c>
      <c r="E36" s="5" t="n">
        <v>-903</v>
      </c>
    </row>
    <row r="37" spans="1:5">
      <c r="A37" s="4" t="s">
        <v>127</v>
      </c>
      <c r="C37" s="5" t="n">
        <v>88594</v>
      </c>
      <c r="D37" s="5" t="n">
        <v>1955</v>
      </c>
      <c r="E37" s="5" t="n">
        <v>15665</v>
      </c>
    </row>
    <row r="38" spans="1:5">
      <c r="A38" s="4" t="s">
        <v>128</v>
      </c>
      <c r="C38" s="5" t="n">
        <v>1746</v>
      </c>
      <c r="D38" s="5" t="n">
        <v>-1046</v>
      </c>
      <c r="E38" s="5" t="n">
        <v>-1556</v>
      </c>
    </row>
    <row r="39" spans="1:5">
      <c r="A39" s="4" t="s">
        <v>129</v>
      </c>
      <c r="C39" s="5" t="n">
        <v>10390</v>
      </c>
      <c r="D39" s="5" t="n">
        <v>-87558</v>
      </c>
      <c r="E39" s="5" t="n">
        <v>-40257</v>
      </c>
    </row>
    <row r="40" spans="1:5">
      <c r="A40" s="4" t="s">
        <v>130</v>
      </c>
      <c r="C40" s="5" t="n">
        <v>192114</v>
      </c>
      <c r="D40" s="5" t="n">
        <v>279672</v>
      </c>
      <c r="E40" s="5" t="n">
        <v>319929</v>
      </c>
    </row>
    <row r="41" spans="1:5">
      <c r="A41" s="4" t="s">
        <v>131</v>
      </c>
      <c r="C41" s="5" t="n">
        <v>202504</v>
      </c>
      <c r="D41" s="5" t="n">
        <v>192114</v>
      </c>
      <c r="E41" s="5" t="n">
        <v>279672</v>
      </c>
    </row>
    <row r="42" spans="1:5">
      <c r="A42" s="3" t="s">
        <v>132</v>
      </c>
    </row>
    <row r="43" spans="1:5">
      <c r="A43" s="4" t="s">
        <v>133</v>
      </c>
      <c r="C43" s="5" t="n">
        <v>8370</v>
      </c>
      <c r="D43" s="5" t="n">
        <v>9690</v>
      </c>
      <c r="E43" s="5" t="n">
        <v>-1093</v>
      </c>
    </row>
    <row r="44" spans="1:5">
      <c r="A44" s="4" t="s">
        <v>134</v>
      </c>
      <c r="C44" s="5" t="n">
        <v>3114</v>
      </c>
      <c r="D44" s="5" t="n">
        <v>0</v>
      </c>
      <c r="E44" s="5" t="n">
        <v>0</v>
      </c>
    </row>
    <row r="45" spans="1:5">
      <c r="A45" s="3" t="s">
        <v>135</v>
      </c>
    </row>
    <row r="46" spans="1:5">
      <c r="A46" s="4" t="s">
        <v>136</v>
      </c>
      <c r="C46" s="6" t="n">
        <v>5785</v>
      </c>
      <c r="D46" s="6" t="n">
        <v>2258</v>
      </c>
      <c r="E46" s="6" t="n">
        <v>5153</v>
      </c>
    </row>
    <row r="47" spans="1:5"/>
    <row r="48" spans="1:5">
      <c r="A48" s="4" t="s">
        <v>123</v>
      </c>
      <c r="B48" s="4" t="s">
        <v>137</v>
      </c>
    </row>
  </sheetData>
  <mergeCells count="4">
    <mergeCell ref="A1:B2"/>
    <mergeCell ref="C1:E1"/>
    <mergeCell ref="A47:D47"/>
    <mergeCell ref="B48:D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7</v>
      </c>
      <c r="B1" s="2" t="s">
        <v>1</v>
      </c>
    </row>
    <row r="2" spans="1:4">
      <c r="B2" s="2" t="s">
        <v>2</v>
      </c>
      <c r="C2" s="2" t="s">
        <v>32</v>
      </c>
      <c r="D2" s="2" t="s">
        <v>65</v>
      </c>
    </row>
    <row r="3" spans="1:4">
      <c r="A3" s="4" t="s">
        <v>608</v>
      </c>
    </row>
    <row r="4" spans="1:4">
      <c r="A4" s="3" t="s">
        <v>535</v>
      </c>
    </row>
    <row r="5" spans="1:4">
      <c r="A5" s="4" t="s">
        <v>609</v>
      </c>
      <c r="B5" s="4" t="s">
        <v>610</v>
      </c>
      <c r="C5" s="4" t="s">
        <v>610</v>
      </c>
      <c r="D5" s="4" t="s">
        <v>6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65</v>
      </c>
    </row>
    <row r="3" spans="1:4">
      <c r="A3" s="3" t="s">
        <v>535</v>
      </c>
    </row>
    <row r="4" spans="1:4">
      <c r="A4" s="4" t="s">
        <v>612</v>
      </c>
      <c r="B4" s="4" t="s">
        <v>613</v>
      </c>
      <c r="C4" s="4" t="s">
        <v>613</v>
      </c>
      <c r="D4" s="4" t="s">
        <v>613</v>
      </c>
    </row>
    <row r="5" spans="1:4">
      <c r="A5" s="4" t="s">
        <v>609</v>
      </c>
      <c r="B5" s="4" t="s">
        <v>610</v>
      </c>
      <c r="C5" s="4" t="s">
        <v>610</v>
      </c>
      <c r="D5" s="4" t="s">
        <v>6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65</v>
      </c>
    </row>
    <row r="3" spans="1:4">
      <c r="A3" s="3" t="s">
        <v>615</v>
      </c>
    </row>
    <row r="4" spans="1:4">
      <c r="A4" s="4" t="s">
        <v>616</v>
      </c>
      <c r="B4" s="6" t="n">
        <v>51255</v>
      </c>
      <c r="C4" s="6" t="n">
        <v>69527</v>
      </c>
      <c r="D4" s="6" t="n">
        <v>80680</v>
      </c>
    </row>
    <row r="5" spans="1:4">
      <c r="A5" s="4" t="s">
        <v>617</v>
      </c>
      <c r="B5" s="5" t="n">
        <v>0</v>
      </c>
      <c r="D5" s="5" t="n">
        <v>28000</v>
      </c>
    </row>
    <row r="6" spans="1:4">
      <c r="A6" s="4" t="s">
        <v>618</v>
      </c>
    </row>
    <row r="7" spans="1:4">
      <c r="A7" s="3" t="s">
        <v>615</v>
      </c>
    </row>
    <row r="8" spans="1:4">
      <c r="A8" s="4" t="s">
        <v>616</v>
      </c>
      <c r="B8" s="5" t="n">
        <v>1935</v>
      </c>
      <c r="C8" s="5" t="n">
        <v>1616</v>
      </c>
      <c r="D8" s="5" t="n">
        <v>1492</v>
      </c>
    </row>
    <row r="9" spans="1:4">
      <c r="A9" s="4" t="s">
        <v>619</v>
      </c>
    </row>
    <row r="10" spans="1:4">
      <c r="A10" s="3" t="s">
        <v>615</v>
      </c>
    </row>
    <row r="11" spans="1:4">
      <c r="A11" s="4" t="s">
        <v>616</v>
      </c>
      <c r="B11" s="5" t="n">
        <v>24963</v>
      </c>
      <c r="C11" s="5" t="n">
        <v>31365</v>
      </c>
      <c r="D11" s="5" t="n">
        <v>18024</v>
      </c>
    </row>
    <row r="12" spans="1:4">
      <c r="A12" s="4" t="s">
        <v>620</v>
      </c>
    </row>
    <row r="13" spans="1:4">
      <c r="A13" s="3" t="s">
        <v>615</v>
      </c>
    </row>
    <row r="14" spans="1:4">
      <c r="A14" s="4" t="s">
        <v>616</v>
      </c>
      <c r="B14" s="5" t="n">
        <v>10498</v>
      </c>
      <c r="C14" s="5" t="n">
        <v>13883</v>
      </c>
      <c r="D14" s="5" t="n">
        <v>13762</v>
      </c>
    </row>
    <row r="15" spans="1:4">
      <c r="A15" s="4" t="s">
        <v>621</v>
      </c>
    </row>
    <row r="16" spans="1:4">
      <c r="A16" s="3" t="s">
        <v>615</v>
      </c>
    </row>
    <row r="17" spans="1:4">
      <c r="A17" s="4" t="s">
        <v>616</v>
      </c>
      <c r="B17" s="6" t="n">
        <v>13859</v>
      </c>
      <c r="C17" s="6" t="n">
        <v>22663</v>
      </c>
      <c r="D17" s="6" t="n">
        <v>474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31"/>
  </cols>
  <sheetData>
    <row r="1" spans="1:3">
      <c r="A1" s="1" t="s">
        <v>622</v>
      </c>
      <c r="B1" s="2" t="s">
        <v>623</v>
      </c>
      <c r="C1" s="2" t="s">
        <v>624</v>
      </c>
    </row>
    <row r="2" spans="1:3">
      <c r="A2" s="3" t="s">
        <v>625</v>
      </c>
    </row>
    <row r="3" spans="1:3">
      <c r="A3" s="4" t="s">
        <v>626</v>
      </c>
      <c r="B3" s="5" t="n">
        <v>9200000</v>
      </c>
      <c r="C3" s="5" t="n">
        <v>6600000</v>
      </c>
    </row>
    <row r="4" spans="1:3">
      <c r="A4" s="4" t="s">
        <v>627</v>
      </c>
    </row>
    <row r="5" spans="1:3">
      <c r="A5" s="3" t="s">
        <v>625</v>
      </c>
    </row>
    <row r="6" spans="1:3">
      <c r="A6" s="4" t="s">
        <v>522</v>
      </c>
      <c r="C6" s="5" t="n">
        <v>1</v>
      </c>
    </row>
    <row r="7" spans="1:3">
      <c r="A7" s="4" t="s">
        <v>628</v>
      </c>
      <c r="C7" s="5" t="n">
        <v>1</v>
      </c>
    </row>
    <row r="8" spans="1:3">
      <c r="A8" s="4" t="s">
        <v>629</v>
      </c>
    </row>
    <row r="9" spans="1:3">
      <c r="A9" s="3" t="s">
        <v>625</v>
      </c>
    </row>
    <row r="10" spans="1:3">
      <c r="A10" s="4" t="s">
        <v>522</v>
      </c>
      <c r="C10" s="5" t="n">
        <v>10</v>
      </c>
    </row>
    <row r="11" spans="1:3">
      <c r="A11" s="4" t="s">
        <v>469</v>
      </c>
    </row>
    <row r="12" spans="1:3">
      <c r="A12" s="3" t="s">
        <v>625</v>
      </c>
    </row>
    <row r="13" spans="1:3">
      <c r="A13" s="4" t="s">
        <v>630</v>
      </c>
      <c r="B13" s="6" t="n">
        <v>175</v>
      </c>
      <c r="C13" s="6" t="n">
        <v>175</v>
      </c>
    </row>
    <row r="14" spans="1:3">
      <c r="A14" s="4" t="s">
        <v>472</v>
      </c>
      <c r="B14" s="4" t="s">
        <v>473</v>
      </c>
    </row>
    <row r="15" spans="1:3">
      <c r="A15" s="4" t="s">
        <v>631</v>
      </c>
      <c r="B15" s="5" t="n">
        <v>20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65</v>
      </c>
    </row>
    <row r="3" spans="1:4">
      <c r="A3" s="3" t="s">
        <v>633</v>
      </c>
    </row>
    <row r="4" spans="1:4">
      <c r="A4" s="4" t="s">
        <v>97</v>
      </c>
      <c r="B4" s="6" t="n">
        <v>-182873</v>
      </c>
      <c r="C4" s="6" t="n">
        <v>-419003</v>
      </c>
      <c r="D4" s="6" t="n">
        <v>36131</v>
      </c>
    </row>
    <row r="5" spans="1:4">
      <c r="A5" s="3" t="s">
        <v>634</v>
      </c>
    </row>
    <row r="6" spans="1:4">
      <c r="A6" s="4" t="s">
        <v>635</v>
      </c>
      <c r="B6" s="5" t="n">
        <v>138056</v>
      </c>
      <c r="C6" s="5" t="n">
        <v>139425</v>
      </c>
      <c r="D6" s="5" t="n">
        <v>134595</v>
      </c>
    </row>
    <row r="7" spans="1:4">
      <c r="A7" s="4" t="s">
        <v>636</v>
      </c>
      <c r="B7" s="5" t="n">
        <v>0</v>
      </c>
      <c r="C7" s="5" t="n">
        <v>0</v>
      </c>
      <c r="D7" s="5" t="n">
        <v>11891</v>
      </c>
    </row>
    <row r="8" spans="1:4">
      <c r="A8" s="4" t="s">
        <v>637</v>
      </c>
      <c r="B8" s="5" t="n">
        <v>138056</v>
      </c>
      <c r="C8" s="5" t="n">
        <v>139425</v>
      </c>
      <c r="D8" s="5" t="n">
        <v>146486</v>
      </c>
    </row>
    <row r="9" spans="1:4">
      <c r="A9" s="4" t="s">
        <v>91</v>
      </c>
      <c r="B9" s="8" t="n">
        <v>-1.32</v>
      </c>
      <c r="C9" s="8" t="n">
        <v>-3.01</v>
      </c>
      <c r="D9" s="8" t="n">
        <v>0.27</v>
      </c>
    </row>
    <row r="10" spans="1:4">
      <c r="A10" s="4" t="s">
        <v>92</v>
      </c>
      <c r="B10" s="8" t="n">
        <v>-1.32</v>
      </c>
      <c r="C10" s="8" t="n">
        <v>-3.01</v>
      </c>
      <c r="D10" s="8" t="n">
        <v>0.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65</v>
      </c>
    </row>
    <row r="3" spans="1:4">
      <c r="A3" s="3" t="s">
        <v>193</v>
      </c>
    </row>
    <row r="4" spans="1:4">
      <c r="A4" s="4" t="s">
        <v>639</v>
      </c>
      <c r="B4" s="5" t="n">
        <v>18994</v>
      </c>
      <c r="C4" s="5" t="n">
        <v>21000</v>
      </c>
      <c r="D4" s="5" t="n">
        <v>26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0</v>
      </c>
      <c r="B1" s="2" t="s">
        <v>1</v>
      </c>
    </row>
    <row r="2" spans="1:4">
      <c r="B2" s="2" t="s">
        <v>2</v>
      </c>
      <c r="C2" s="2" t="s">
        <v>32</v>
      </c>
      <c r="D2" s="2" t="s">
        <v>65</v>
      </c>
    </row>
    <row r="3" spans="1:4">
      <c r="A3" s="3" t="s">
        <v>196</v>
      </c>
    </row>
    <row r="4" spans="1:4">
      <c r="A4" s="4" t="s">
        <v>641</v>
      </c>
      <c r="B4" s="6" t="n">
        <v>-123325</v>
      </c>
      <c r="C4" s="6" t="n">
        <v>-200595</v>
      </c>
      <c r="D4" s="6" t="n">
        <v>13562</v>
      </c>
    </row>
    <row r="5" spans="1:4">
      <c r="A5" s="4" t="s">
        <v>642</v>
      </c>
      <c r="B5" s="5" t="n">
        <v>-53062</v>
      </c>
      <c r="C5" s="5" t="n">
        <v>-174579</v>
      </c>
      <c r="D5" s="5" t="n">
        <v>39023</v>
      </c>
    </row>
    <row r="6" spans="1:4">
      <c r="A6" s="4" t="s">
        <v>88</v>
      </c>
      <c r="B6" s="6" t="n">
        <v>-176387</v>
      </c>
      <c r="C6" s="6" t="n">
        <v>-375174</v>
      </c>
      <c r="D6" s="6" t="n">
        <v>525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3</v>
      </c>
      <c r="B1" s="2" t="s">
        <v>1</v>
      </c>
    </row>
    <row r="2" spans="1:4">
      <c r="B2" s="2" t="s">
        <v>2</v>
      </c>
      <c r="C2" s="2" t="s">
        <v>32</v>
      </c>
      <c r="D2" s="2" t="s">
        <v>65</v>
      </c>
    </row>
    <row r="3" spans="1:4">
      <c r="A3" s="3" t="s">
        <v>644</v>
      </c>
    </row>
    <row r="4" spans="1:4">
      <c r="A4" s="4" t="s">
        <v>645</v>
      </c>
      <c r="B4" s="6" t="n">
        <v>-1857</v>
      </c>
      <c r="C4" s="6" t="n">
        <v>-2925</v>
      </c>
      <c r="D4" s="6" t="n">
        <v>18548</v>
      </c>
    </row>
    <row r="5" spans="1:4">
      <c r="A5" s="4" t="s">
        <v>646</v>
      </c>
      <c r="B5" s="5" t="n">
        <v>240</v>
      </c>
      <c r="C5" s="5" t="n">
        <v>-356</v>
      </c>
      <c r="D5" s="5" t="n">
        <v>3007</v>
      </c>
    </row>
    <row r="6" spans="1:4">
      <c r="A6" s="4" t="s">
        <v>642</v>
      </c>
      <c r="B6" s="5" t="n">
        <v>10631</v>
      </c>
      <c r="C6" s="5" t="n">
        <v>8542</v>
      </c>
      <c r="D6" s="5" t="n">
        <v>6539</v>
      </c>
    </row>
    <row r="7" spans="1:4">
      <c r="A7" s="4" t="s">
        <v>647</v>
      </c>
      <c r="B7" s="5" t="n">
        <v>9014</v>
      </c>
      <c r="C7" s="5" t="n">
        <v>5261</v>
      </c>
      <c r="D7" s="5" t="n">
        <v>28094</v>
      </c>
    </row>
    <row r="8" spans="1:4">
      <c r="A8" s="3" t="s">
        <v>648</v>
      </c>
    </row>
    <row r="9" spans="1:4">
      <c r="A9" s="4" t="s">
        <v>645</v>
      </c>
      <c r="B9" s="5" t="n">
        <v>-248</v>
      </c>
      <c r="C9" s="5" t="n">
        <v>37573</v>
      </c>
      <c r="D9" s="5" t="n">
        <v>-11211</v>
      </c>
    </row>
    <row r="10" spans="1:4">
      <c r="A10" s="4" t="s">
        <v>646</v>
      </c>
      <c r="B10" s="5" t="n">
        <v>0</v>
      </c>
      <c r="C10" s="5" t="n">
        <v>4436</v>
      </c>
      <c r="D10" s="5" t="n">
        <v>-204</v>
      </c>
    </row>
    <row r="11" spans="1:4">
      <c r="A11" s="4" t="s">
        <v>642</v>
      </c>
      <c r="B11" s="5" t="n">
        <v>-2280</v>
      </c>
      <c r="C11" s="5" t="n">
        <v>-3441</v>
      </c>
      <c r="D11" s="5" t="n">
        <v>-225</v>
      </c>
    </row>
    <row r="12" spans="1:4">
      <c r="A12" s="4" t="s">
        <v>649</v>
      </c>
      <c r="B12" s="5" t="n">
        <v>-2528</v>
      </c>
      <c r="C12" s="5" t="n">
        <v>38568</v>
      </c>
      <c r="D12" s="5" t="n">
        <v>-11640</v>
      </c>
    </row>
    <row r="13" spans="1:4">
      <c r="A13" s="4" t="s">
        <v>650</v>
      </c>
      <c r="B13" s="6" t="n">
        <v>6486</v>
      </c>
      <c r="C13" s="6" t="n">
        <v>43829</v>
      </c>
      <c r="D13" s="6" t="n">
        <v>164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65</v>
      </c>
    </row>
    <row r="3" spans="1:4">
      <c r="A3" s="3" t="s">
        <v>652</v>
      </c>
    </row>
    <row r="4" spans="1:4">
      <c r="A4" s="4" t="s">
        <v>653</v>
      </c>
      <c r="B4" s="6" t="n">
        <v>-61735</v>
      </c>
      <c r="C4" s="6" t="n">
        <v>-131311</v>
      </c>
      <c r="D4" s="6" t="n">
        <v>18405</v>
      </c>
    </row>
    <row r="5" spans="1:4">
      <c r="A5" s="4" t="s">
        <v>654</v>
      </c>
      <c r="B5" s="5" t="n">
        <v>-38016</v>
      </c>
      <c r="C5" s="5" t="n">
        <v>101878</v>
      </c>
      <c r="D5" s="5" t="n">
        <v>8555</v>
      </c>
    </row>
    <row r="6" spans="1:4">
      <c r="A6" s="4" t="s">
        <v>655</v>
      </c>
      <c r="B6" s="5" t="n">
        <v>74943</v>
      </c>
    </row>
    <row r="7" spans="1:4">
      <c r="A7" s="4" t="s">
        <v>656</v>
      </c>
      <c r="B7" s="5" t="n">
        <v>34039</v>
      </c>
      <c r="C7" s="5" t="n">
        <v>84491</v>
      </c>
      <c r="D7" s="5" t="n">
        <v>6434</v>
      </c>
    </row>
    <row r="8" spans="1:4">
      <c r="A8" s="4" t="s">
        <v>100</v>
      </c>
      <c r="B8" s="5" t="n">
        <v>12001</v>
      </c>
      <c r="C8" s="5" t="n">
        <v>15718</v>
      </c>
      <c r="D8" s="5" t="n">
        <v>2390</v>
      </c>
    </row>
    <row r="9" spans="1:4">
      <c r="A9" s="4" t="s">
        <v>657</v>
      </c>
      <c r="B9" s="5" t="n">
        <v>-6469</v>
      </c>
      <c r="C9" s="5" t="n">
        <v>-14195</v>
      </c>
      <c r="D9" s="5" t="n">
        <v>1454</v>
      </c>
    </row>
    <row r="10" spans="1:4">
      <c r="A10" s="4" t="s">
        <v>658</v>
      </c>
      <c r="B10" s="5" t="n">
        <v>-9957</v>
      </c>
      <c r="C10" s="5" t="n">
        <v>-12992</v>
      </c>
      <c r="D10" s="5" t="n">
        <v>-21891</v>
      </c>
    </row>
    <row r="11" spans="1:4">
      <c r="A11" s="4" t="s">
        <v>106</v>
      </c>
      <c r="B11" s="5" t="n">
        <v>1680</v>
      </c>
      <c r="C11" s="5" t="n">
        <v>240</v>
      </c>
      <c r="D11" s="5" t="n">
        <v>1107</v>
      </c>
    </row>
    <row r="12" spans="1:4">
      <c r="A12" s="4" t="s">
        <v>650</v>
      </c>
      <c r="B12" s="6" t="n">
        <v>6486</v>
      </c>
      <c r="C12" s="6" t="n">
        <v>43829</v>
      </c>
      <c r="D12" s="6" t="n">
        <v>16454</v>
      </c>
    </row>
    <row r="13" spans="1:4">
      <c r="A13" s="3" t="s">
        <v>659</v>
      </c>
    </row>
    <row r="14" spans="1:4">
      <c r="A14" s="4" t="s">
        <v>653</v>
      </c>
      <c r="B14" s="4" t="s">
        <v>660</v>
      </c>
      <c r="C14" s="4" t="s">
        <v>660</v>
      </c>
      <c r="D14" s="4" t="s">
        <v>661</v>
      </c>
    </row>
    <row r="15" spans="1:4">
      <c r="A15" s="4" t="s">
        <v>654</v>
      </c>
      <c r="B15" s="4" t="s">
        <v>662</v>
      </c>
      <c r="C15" s="4" t="s">
        <v>663</v>
      </c>
      <c r="D15" s="4" t="s">
        <v>664</v>
      </c>
    </row>
    <row r="16" spans="1:4">
      <c r="A16" s="4" t="s">
        <v>655</v>
      </c>
      <c r="B16" s="4" t="s">
        <v>665</v>
      </c>
    </row>
    <row r="17" spans="1:4">
      <c r="A17" s="4" t="s">
        <v>656</v>
      </c>
      <c r="B17" s="4" t="s">
        <v>666</v>
      </c>
      <c r="C17" s="4" t="s">
        <v>667</v>
      </c>
      <c r="D17" s="4" t="s">
        <v>668</v>
      </c>
    </row>
    <row r="18" spans="1:4">
      <c r="A18" s="4" t="s">
        <v>100</v>
      </c>
      <c r="B18" s="4" t="s">
        <v>669</v>
      </c>
      <c r="C18" s="4" t="s">
        <v>670</v>
      </c>
      <c r="D18" s="4" t="s">
        <v>671</v>
      </c>
    </row>
    <row r="19" spans="1:4">
      <c r="A19" s="4" t="s">
        <v>657</v>
      </c>
      <c r="B19" s="4" t="s">
        <v>672</v>
      </c>
      <c r="C19" s="4" t="s">
        <v>673</v>
      </c>
      <c r="D19" s="4" t="s">
        <v>674</v>
      </c>
    </row>
    <row r="20" spans="1:4">
      <c r="A20" s="4" t="s">
        <v>658</v>
      </c>
      <c r="B20" s="4" t="s">
        <v>675</v>
      </c>
      <c r="C20" s="4" t="s">
        <v>676</v>
      </c>
      <c r="D20" s="4" t="s">
        <v>677</v>
      </c>
    </row>
    <row r="21" spans="1:4">
      <c r="A21" s="4" t="s">
        <v>106</v>
      </c>
      <c r="B21" s="4" t="s">
        <v>502</v>
      </c>
      <c r="C21" s="4" t="s">
        <v>678</v>
      </c>
      <c r="D21" s="4" t="s">
        <v>679</v>
      </c>
    </row>
    <row r="22" spans="1:4">
      <c r="A22" s="4" t="s">
        <v>680</v>
      </c>
      <c r="B22" s="4" t="s">
        <v>681</v>
      </c>
      <c r="C22" s="4" t="s">
        <v>682</v>
      </c>
      <c r="D22" s="4" t="s">
        <v>6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4</v>
      </c>
      <c r="B1" s="2" t="s">
        <v>2</v>
      </c>
      <c r="C1" s="2" t="s">
        <v>32</v>
      </c>
    </row>
    <row r="2" spans="1:3">
      <c r="A2" s="3" t="s">
        <v>685</v>
      </c>
    </row>
    <row r="3" spans="1:3">
      <c r="A3" s="4" t="s">
        <v>686</v>
      </c>
      <c r="B3" s="6" t="n">
        <v>113378</v>
      </c>
      <c r="C3" s="6" t="n">
        <v>30193</v>
      </c>
    </row>
    <row r="4" spans="1:3">
      <c r="A4" s="4" t="s">
        <v>687</v>
      </c>
      <c r="B4" s="5" t="n">
        <v>66983</v>
      </c>
      <c r="C4" s="5" t="n">
        <v>22341</v>
      </c>
    </row>
    <row r="5" spans="1:3">
      <c r="A5" s="4" t="s">
        <v>100</v>
      </c>
      <c r="B5" s="5" t="n">
        <v>13055</v>
      </c>
      <c r="C5" s="5" t="n">
        <v>26656</v>
      </c>
    </row>
    <row r="6" spans="1:3">
      <c r="A6" s="4" t="s">
        <v>688</v>
      </c>
      <c r="B6" s="5" t="n">
        <v>5452</v>
      </c>
      <c r="C6" s="5" t="n">
        <v>6336</v>
      </c>
    </row>
    <row r="7" spans="1:3">
      <c r="A7" s="4" t="s">
        <v>689</v>
      </c>
      <c r="B7" s="5" t="n">
        <v>770</v>
      </c>
      <c r="C7" s="5" t="n">
        <v>0</v>
      </c>
    </row>
    <row r="8" spans="1:3">
      <c r="A8" s="4" t="s">
        <v>690</v>
      </c>
      <c r="B8" s="5" t="n">
        <v>18981</v>
      </c>
      <c r="C8" s="5" t="n">
        <v>26587</v>
      </c>
    </row>
    <row r="9" spans="1:3">
      <c r="A9" s="4" t="s">
        <v>691</v>
      </c>
      <c r="B9" s="5" t="n">
        <v>218619</v>
      </c>
      <c r="C9" s="5" t="n">
        <v>112113</v>
      </c>
    </row>
    <row r="10" spans="1:3">
      <c r="A10" s="4" t="s">
        <v>692</v>
      </c>
      <c r="B10" s="5" t="n">
        <v>-217884</v>
      </c>
      <c r="C10" s="5" t="n">
        <v>-110433</v>
      </c>
    </row>
    <row r="11" spans="1:3">
      <c r="A11" s="4" t="s">
        <v>693</v>
      </c>
      <c r="B11" s="5" t="n">
        <v>735</v>
      </c>
      <c r="C11" s="5" t="n">
        <v>1680</v>
      </c>
    </row>
    <row r="12" spans="1:3">
      <c r="A12" s="3" t="s">
        <v>694</v>
      </c>
    </row>
    <row r="13" spans="1:3">
      <c r="A13" s="4" t="s">
        <v>99</v>
      </c>
      <c r="B13" s="5" t="n">
        <v>-292</v>
      </c>
      <c r="C13" s="5" t="n">
        <v>-1714</v>
      </c>
    </row>
    <row r="14" spans="1:3">
      <c r="A14" s="4" t="s">
        <v>689</v>
      </c>
      <c r="B14" s="5" t="n">
        <v>0</v>
      </c>
      <c r="C14" s="5" t="n">
        <v>-2540</v>
      </c>
    </row>
    <row r="15" spans="1:3">
      <c r="A15" s="4" t="s">
        <v>695</v>
      </c>
      <c r="B15" s="5" t="n">
        <v>-292</v>
      </c>
      <c r="C15" s="5" t="n">
        <v>-4254</v>
      </c>
    </row>
    <row r="16" spans="1:3">
      <c r="A16" s="4" t="s">
        <v>696</v>
      </c>
      <c r="B16" s="5" t="n">
        <v>-443</v>
      </c>
      <c r="C16" s="5" t="n">
        <v>2574</v>
      </c>
    </row>
    <row r="17" spans="1:3">
      <c r="A17" s="4" t="s">
        <v>697</v>
      </c>
      <c r="B17" s="6" t="n">
        <v>443</v>
      </c>
      <c r="C17" s="6" t="n">
        <v>-2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59"/>
    <col customWidth="1" max="4" min="4" width="24"/>
    <col customWidth="1" max="5" min="5" width="27"/>
    <col customWidth="1" max="6" min="6" width="38"/>
    <col customWidth="1" max="7" min="7" width="80"/>
  </cols>
  <sheetData>
    <row r="1" spans="1:7">
      <c r="A1" s="1" t="s">
        <v>138</v>
      </c>
      <c r="B1" s="2" t="s">
        <v>139</v>
      </c>
      <c r="C1" s="2" t="s">
        <v>140</v>
      </c>
      <c r="D1" s="2" t="s">
        <v>141</v>
      </c>
      <c r="E1" s="2" t="s">
        <v>142</v>
      </c>
      <c r="F1" s="2" t="s">
        <v>143</v>
      </c>
      <c r="G1" s="2" t="s">
        <v>144</v>
      </c>
    </row>
    <row r="2" spans="1:7">
      <c r="A2" s="4" t="s">
        <v>145</v>
      </c>
      <c r="B2" s="6" t="n">
        <v>641204</v>
      </c>
      <c r="C2" s="6" t="n">
        <v>533000</v>
      </c>
      <c r="D2" s="6" t="n">
        <v>0</v>
      </c>
      <c r="E2" s="6" t="n">
        <v>108204</v>
      </c>
    </row>
    <row r="3" spans="1:7">
      <c r="A3" s="4" t="s">
        <v>146</v>
      </c>
      <c r="C3" s="5" t="n">
        <v>129115</v>
      </c>
    </row>
    <row r="4" spans="1:7">
      <c r="A4" s="4" t="s">
        <v>147</v>
      </c>
      <c r="B4" s="5" t="n">
        <v>36413</v>
      </c>
      <c r="C4" s="6" t="n">
        <v>36413</v>
      </c>
    </row>
    <row r="5" spans="1:7">
      <c r="A5" s="4" t="s">
        <v>148</v>
      </c>
      <c r="C5" s="5" t="n">
        <v>14249</v>
      </c>
    </row>
    <row r="6" spans="1:7">
      <c r="A6" s="4" t="s">
        <v>149</v>
      </c>
      <c r="B6" s="5" t="n">
        <v>-13943</v>
      </c>
      <c r="C6" s="6" t="n">
        <v>-13943</v>
      </c>
    </row>
    <row r="7" spans="1:7">
      <c r="A7" s="4" t="s">
        <v>150</v>
      </c>
      <c r="C7" s="5" t="n">
        <v>-5218</v>
      </c>
    </row>
    <row r="8" spans="1:7">
      <c r="A8" s="4" t="s">
        <v>151</v>
      </c>
      <c r="B8" s="5" t="n">
        <v>-35613</v>
      </c>
      <c r="D8" s="5" t="n">
        <v>-35613</v>
      </c>
    </row>
    <row r="9" spans="1:7">
      <c r="A9" s="4" t="s">
        <v>152</v>
      </c>
      <c r="C9" s="5" t="n">
        <v>-1545</v>
      </c>
    </row>
    <row r="10" spans="1:7">
      <c r="A10" s="4" t="s">
        <v>153</v>
      </c>
      <c r="B10" s="5" t="n">
        <v>80583</v>
      </c>
      <c r="C10" s="6" t="n">
        <v>80583</v>
      </c>
    </row>
    <row r="11" spans="1:7">
      <c r="A11" s="4" t="s">
        <v>154</v>
      </c>
      <c r="B11" s="5" t="n">
        <v>27258</v>
      </c>
      <c r="C11" s="5" t="n">
        <v>27258</v>
      </c>
    </row>
    <row r="12" spans="1:7">
      <c r="A12" s="4" t="s">
        <v>97</v>
      </c>
      <c r="B12" s="5" t="n">
        <v>36131</v>
      </c>
      <c r="E12" s="5" t="n">
        <v>36131</v>
      </c>
    </row>
    <row r="13" spans="1:7">
      <c r="A13" s="4" t="s">
        <v>155</v>
      </c>
      <c r="B13" s="5" t="n">
        <v>772033</v>
      </c>
      <c r="C13" s="6" t="n">
        <v>663311</v>
      </c>
      <c r="D13" s="5" t="n">
        <v>-35613</v>
      </c>
      <c r="E13" s="5" t="n">
        <v>144335</v>
      </c>
    </row>
    <row r="14" spans="1:7">
      <c r="A14" s="4" t="s">
        <v>156</v>
      </c>
      <c r="C14" s="5" t="n">
        <v>136601</v>
      </c>
    </row>
    <row r="15" spans="1:7">
      <c r="A15" s="4" t="s">
        <v>147</v>
      </c>
      <c r="B15" s="5" t="n">
        <v>10103</v>
      </c>
      <c r="C15" s="6" t="n">
        <v>10103</v>
      </c>
    </row>
    <row r="16" spans="1:7">
      <c r="A16" s="4" t="s">
        <v>148</v>
      </c>
      <c r="C16" s="5" t="n">
        <v>3936</v>
      </c>
    </row>
    <row r="17" spans="1:7">
      <c r="A17" s="4" t="s">
        <v>149</v>
      </c>
      <c r="B17" s="5" t="n">
        <v>-6889</v>
      </c>
      <c r="C17" s="6" t="n">
        <v>-6889</v>
      </c>
    </row>
    <row r="18" spans="1:7">
      <c r="A18" s="4" t="s">
        <v>157</v>
      </c>
      <c r="B18" s="5" t="n">
        <v>7297</v>
      </c>
      <c r="C18" s="6" t="n">
        <v>7297</v>
      </c>
    </row>
    <row r="19" spans="1:7">
      <c r="A19" s="4" t="s">
        <v>158</v>
      </c>
      <c r="C19" s="5" t="n">
        <v>822</v>
      </c>
    </row>
    <row r="20" spans="1:7">
      <c r="A20" s="4" t="s">
        <v>153</v>
      </c>
      <c r="B20" s="5" t="n">
        <v>69499</v>
      </c>
      <c r="C20" s="6" t="n">
        <v>69499</v>
      </c>
      <c r="F20" s="6" t="n">
        <v>15566</v>
      </c>
      <c r="G20" s="6" t="n">
        <v>15566</v>
      </c>
    </row>
    <row r="21" spans="1:7">
      <c r="A21" s="4" t="s">
        <v>154</v>
      </c>
      <c r="B21" s="5" t="n">
        <v>-1661</v>
      </c>
      <c r="C21" s="5" t="n">
        <v>-1661</v>
      </c>
    </row>
    <row r="22" spans="1:7">
      <c r="A22" s="4" t="s">
        <v>97</v>
      </c>
      <c r="B22" s="5" t="n">
        <v>-419003</v>
      </c>
      <c r="E22" s="5" t="n">
        <v>-419003</v>
      </c>
    </row>
    <row r="23" spans="1:7">
      <c r="A23" s="4" t="s">
        <v>159</v>
      </c>
      <c r="B23" s="5" t="n">
        <v>446945</v>
      </c>
      <c r="C23" s="6" t="n">
        <v>757226</v>
      </c>
      <c r="D23" s="5" t="n">
        <v>-35613</v>
      </c>
      <c r="E23" s="5" t="n">
        <v>-274668</v>
      </c>
    </row>
    <row r="24" spans="1:7">
      <c r="A24" s="4" t="s">
        <v>160</v>
      </c>
      <c r="C24" s="5" t="n">
        <v>141359</v>
      </c>
    </row>
    <row r="25" spans="1:7">
      <c r="A25" s="4" t="s">
        <v>147</v>
      </c>
      <c r="B25" s="5" t="n">
        <v>9732</v>
      </c>
      <c r="C25" s="6" t="n">
        <v>9732</v>
      </c>
    </row>
    <row r="26" spans="1:7">
      <c r="A26" s="4" t="s">
        <v>148</v>
      </c>
      <c r="C26" s="5" t="n">
        <v>4807</v>
      </c>
    </row>
    <row r="27" spans="1:7">
      <c r="A27" s="4" t="s">
        <v>149</v>
      </c>
      <c r="B27" s="5" t="n">
        <v>-12118</v>
      </c>
      <c r="C27" s="6" t="n">
        <v>-12118</v>
      </c>
    </row>
    <row r="28" spans="1:7">
      <c r="A28" s="4" t="s">
        <v>153</v>
      </c>
      <c r="B28" s="5" t="n">
        <v>54037</v>
      </c>
      <c r="C28" s="5" t="n">
        <v>54037</v>
      </c>
    </row>
    <row r="29" spans="1:7">
      <c r="A29" s="4" t="s">
        <v>161</v>
      </c>
      <c r="B29" s="5" t="n">
        <v>-78001</v>
      </c>
      <c r="C29" s="6" t="n">
        <v>-1</v>
      </c>
      <c r="D29" s="5" t="n">
        <v>-78000</v>
      </c>
    </row>
    <row r="30" spans="1:7">
      <c r="A30" s="4" t="s">
        <v>162</v>
      </c>
      <c r="C30" s="5" t="n">
        <v>-9166</v>
      </c>
    </row>
    <row r="31" spans="1:7">
      <c r="A31" s="4" t="s">
        <v>163</v>
      </c>
      <c r="B31" s="5" t="n">
        <v>45211</v>
      </c>
      <c r="C31" s="6" t="n">
        <v>45211</v>
      </c>
    </row>
    <row r="32" spans="1:7">
      <c r="A32" s="4" t="s">
        <v>164</v>
      </c>
      <c r="B32" s="5" t="n">
        <v>15772</v>
      </c>
      <c r="C32" s="5" t="n">
        <v>365</v>
      </c>
      <c r="E32" s="5" t="n">
        <v>15407</v>
      </c>
    </row>
    <row r="33" spans="1:7">
      <c r="A33" s="4" t="s">
        <v>97</v>
      </c>
      <c r="B33" s="5" t="n">
        <v>-182873</v>
      </c>
      <c r="E33" s="5" t="n">
        <v>-182873</v>
      </c>
    </row>
    <row r="34" spans="1:7">
      <c r="A34" s="4" t="s">
        <v>165</v>
      </c>
      <c r="B34" s="6" t="n">
        <v>298705</v>
      </c>
      <c r="C34" s="6" t="n">
        <v>854452</v>
      </c>
      <c r="D34" s="6" t="n">
        <v>-113613</v>
      </c>
      <c r="E34" s="6" t="n">
        <v>-442134</v>
      </c>
    </row>
    <row r="35" spans="1:7">
      <c r="A35" s="4" t="s">
        <v>166</v>
      </c>
      <c r="C35" s="5" t="n">
        <v>13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65</v>
      </c>
    </row>
    <row r="3" spans="1:4">
      <c r="A3" s="3" t="s">
        <v>699</v>
      </c>
    </row>
    <row r="4" spans="1:4">
      <c r="A4" s="4" t="s">
        <v>700</v>
      </c>
      <c r="B4" s="6" t="n">
        <v>56909</v>
      </c>
      <c r="C4" s="6" t="n">
        <v>36273</v>
      </c>
      <c r="D4" s="6" t="n">
        <v>16558</v>
      </c>
    </row>
    <row r="5" spans="1:4">
      <c r="A5" s="4" t="s">
        <v>701</v>
      </c>
      <c r="B5" s="5" t="n">
        <v>20002</v>
      </c>
      <c r="C5" s="5" t="n">
        <v>20594</v>
      </c>
      <c r="D5" s="5" t="n">
        <v>19948</v>
      </c>
    </row>
    <row r="6" spans="1:4">
      <c r="A6" s="4" t="s">
        <v>702</v>
      </c>
      <c r="B6" s="5" t="n">
        <v>-2299</v>
      </c>
      <c r="C6" s="5" t="n">
        <v>0</v>
      </c>
      <c r="D6" s="5" t="n">
        <v>0</v>
      </c>
    </row>
    <row r="7" spans="1:4">
      <c r="A7" s="4" t="s">
        <v>703</v>
      </c>
      <c r="B7" s="5" t="n">
        <v>0</v>
      </c>
      <c r="C7" s="5" t="n">
        <v>130</v>
      </c>
      <c r="D7" s="5" t="n">
        <v>108</v>
      </c>
    </row>
    <row r="8" spans="1:4">
      <c r="A8" s="4" t="s">
        <v>704</v>
      </c>
      <c r="B8" s="5" t="n">
        <v>-3927</v>
      </c>
      <c r="C8" s="5" t="n">
        <v>-88</v>
      </c>
      <c r="D8" s="5" t="n">
        <v>-341</v>
      </c>
    </row>
    <row r="9" spans="1:4">
      <c r="A9" s="4" t="s">
        <v>705</v>
      </c>
      <c r="B9" s="5" t="n">
        <v>-12101</v>
      </c>
      <c r="C9" s="5" t="n">
        <v>0</v>
      </c>
      <c r="D9" s="5" t="n">
        <v>0</v>
      </c>
    </row>
    <row r="10" spans="1:4">
      <c r="A10" s="4" t="s">
        <v>706</v>
      </c>
      <c r="B10" s="6" t="n">
        <v>58584</v>
      </c>
      <c r="C10" s="6" t="n">
        <v>56909</v>
      </c>
      <c r="D10" s="6" t="n">
        <v>362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07</v>
      </c>
      <c r="B1" s="2" t="s">
        <v>504</v>
      </c>
      <c r="C1" s="2" t="s">
        <v>1</v>
      </c>
    </row>
    <row r="2" spans="1:6">
      <c r="B2" s="2" t="s">
        <v>708</v>
      </c>
      <c r="C2" s="2" t="s">
        <v>2</v>
      </c>
      <c r="D2" s="2" t="s">
        <v>32</v>
      </c>
      <c r="E2" s="2" t="s">
        <v>65</v>
      </c>
      <c r="F2" s="2" t="s">
        <v>399</v>
      </c>
    </row>
    <row r="3" spans="1:6">
      <c r="A3" s="3" t="s">
        <v>709</v>
      </c>
    </row>
    <row r="4" spans="1:6">
      <c r="A4" s="4" t="s">
        <v>655</v>
      </c>
      <c r="C4" s="6" t="n">
        <v>74943</v>
      </c>
    </row>
    <row r="5" spans="1:6">
      <c r="A5" s="4" t="s">
        <v>710</v>
      </c>
      <c r="C5" s="5" t="n">
        <v>200</v>
      </c>
    </row>
    <row r="6" spans="1:6">
      <c r="A6" s="4" t="s">
        <v>654</v>
      </c>
      <c r="C6" s="5" t="n">
        <v>107500</v>
      </c>
    </row>
    <row r="7" spans="1:6">
      <c r="A7" s="4" t="s">
        <v>692</v>
      </c>
      <c r="C7" s="5" t="n">
        <v>217884</v>
      </c>
      <c r="D7" s="6" t="n">
        <v>110433</v>
      </c>
    </row>
    <row r="8" spans="1:6">
      <c r="A8" s="4" t="s">
        <v>711</v>
      </c>
      <c r="C8" s="5" t="n">
        <v>17500</v>
      </c>
    </row>
    <row r="9" spans="1:6">
      <c r="A9" s="4" t="s">
        <v>712</v>
      </c>
      <c r="C9" s="5" t="n">
        <v>456100</v>
      </c>
    </row>
    <row r="10" spans="1:6">
      <c r="A10" s="4" t="s">
        <v>686</v>
      </c>
      <c r="C10" s="5" t="n">
        <v>456100</v>
      </c>
    </row>
    <row r="11" spans="1:6">
      <c r="A11" s="4" t="s">
        <v>713</v>
      </c>
      <c r="C11" s="5" t="n">
        <v>8100</v>
      </c>
    </row>
    <row r="12" spans="1:6">
      <c r="A12" s="4" t="s">
        <v>714</v>
      </c>
      <c r="C12" s="5" t="n">
        <v>1700</v>
      </c>
    </row>
    <row r="13" spans="1:6">
      <c r="A13" s="4" t="s">
        <v>715</v>
      </c>
      <c r="C13" s="5" t="n">
        <v>58584</v>
      </c>
      <c r="D13" s="5" t="n">
        <v>56909</v>
      </c>
      <c r="E13" s="6" t="n">
        <v>36273</v>
      </c>
      <c r="F13" s="6" t="n">
        <v>16558</v>
      </c>
    </row>
    <row r="14" spans="1:6">
      <c r="A14" s="4" t="s">
        <v>716</v>
      </c>
      <c r="C14" s="5" t="n">
        <v>19800</v>
      </c>
      <c r="D14" s="6" t="n">
        <v>24100</v>
      </c>
      <c r="E14" s="6" t="n">
        <v>31000</v>
      </c>
    </row>
    <row r="15" spans="1:6">
      <c r="A15" s="4" t="s">
        <v>717</v>
      </c>
      <c r="C15" s="5" t="n">
        <v>14400</v>
      </c>
    </row>
    <row r="16" spans="1:6">
      <c r="A16" s="4" t="s">
        <v>718</v>
      </c>
      <c r="C16" s="5" t="n">
        <v>4500</v>
      </c>
    </row>
    <row r="17" spans="1:6">
      <c r="A17" s="4" t="s">
        <v>719</v>
      </c>
    </row>
    <row r="18" spans="1:6">
      <c r="A18" s="3" t="s">
        <v>709</v>
      </c>
    </row>
    <row r="19" spans="1:6">
      <c r="A19" s="4" t="s">
        <v>720</v>
      </c>
      <c r="C19" s="5" t="n">
        <v>210300</v>
      </c>
    </row>
    <row r="20" spans="1:6">
      <c r="A20" s="4" t="s">
        <v>721</v>
      </c>
    </row>
    <row r="21" spans="1:6">
      <c r="A21" s="3" t="s">
        <v>709</v>
      </c>
    </row>
    <row r="22" spans="1:6">
      <c r="A22" s="4" t="s">
        <v>720</v>
      </c>
      <c r="C22" s="5" t="n">
        <v>233700</v>
      </c>
    </row>
    <row r="23" spans="1:6">
      <c r="A23" s="4" t="s">
        <v>722</v>
      </c>
    </row>
    <row r="24" spans="1:6">
      <c r="A24" s="3" t="s">
        <v>709</v>
      </c>
    </row>
    <row r="25" spans="1:6">
      <c r="A25" s="4" t="s">
        <v>723</v>
      </c>
      <c r="C25" s="5" t="n">
        <v>39600</v>
      </c>
    </row>
    <row r="26" spans="1:6">
      <c r="A26" s="4" t="s">
        <v>724</v>
      </c>
    </row>
    <row r="27" spans="1:6">
      <c r="A27" s="3" t="s">
        <v>709</v>
      </c>
    </row>
    <row r="28" spans="1:6">
      <c r="A28" s="4" t="s">
        <v>723</v>
      </c>
      <c r="C28" s="5" t="n">
        <v>34400</v>
      </c>
    </row>
    <row r="29" spans="1:6">
      <c r="A29" s="4" t="s">
        <v>725</v>
      </c>
    </row>
    <row r="30" spans="1:6">
      <c r="A30" s="3" t="s">
        <v>709</v>
      </c>
    </row>
    <row r="31" spans="1:6">
      <c r="A31" s="4" t="s">
        <v>726</v>
      </c>
      <c r="C31" s="5" t="n">
        <v>163000</v>
      </c>
    </row>
    <row r="32" spans="1:6">
      <c r="A32" s="4" t="s">
        <v>727</v>
      </c>
      <c r="C32" s="5" t="n">
        <v>36900</v>
      </c>
    </row>
    <row r="33" spans="1:6">
      <c r="A33" s="4" t="s">
        <v>343</v>
      </c>
    </row>
    <row r="34" spans="1:6">
      <c r="A34" s="3" t="s">
        <v>709</v>
      </c>
    </row>
    <row r="35" spans="1:6">
      <c r="A35" s="4" t="s">
        <v>728</v>
      </c>
      <c r="C35" s="5" t="n">
        <v>15000</v>
      </c>
    </row>
    <row r="36" spans="1:6">
      <c r="A36" s="4" t="s">
        <v>729</v>
      </c>
      <c r="C36" s="5" t="n">
        <v>2000</v>
      </c>
    </row>
    <row r="37" spans="1:6">
      <c r="A37" s="4" t="s">
        <v>348</v>
      </c>
    </row>
    <row r="38" spans="1:6">
      <c r="A38" s="3" t="s">
        <v>709</v>
      </c>
    </row>
    <row r="39" spans="1:6">
      <c r="A39" s="4" t="s">
        <v>728</v>
      </c>
      <c r="C39" s="5" t="n">
        <v>20000</v>
      </c>
    </row>
    <row r="40" spans="1:6">
      <c r="A40" s="4" t="s">
        <v>729</v>
      </c>
      <c r="C40" s="6" t="n">
        <v>3000</v>
      </c>
    </row>
    <row r="41" spans="1:6">
      <c r="A41" s="4" t="s">
        <v>730</v>
      </c>
    </row>
    <row r="42" spans="1:6">
      <c r="A42" s="3" t="s">
        <v>709</v>
      </c>
    </row>
    <row r="43" spans="1:6">
      <c r="A43" s="4" t="s">
        <v>731</v>
      </c>
      <c r="B43" s="6" t="n">
        <v>329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2</v>
      </c>
      <c r="B1" s="2" t="s">
        <v>1</v>
      </c>
    </row>
    <row r="2" spans="1:5">
      <c r="B2" s="2" t="s">
        <v>2</v>
      </c>
      <c r="C2" s="2" t="s">
        <v>32</v>
      </c>
      <c r="D2" s="2" t="s">
        <v>65</v>
      </c>
      <c r="E2" s="2" t="s">
        <v>733</v>
      </c>
    </row>
    <row r="3" spans="1:5">
      <c r="A3" s="4" t="s">
        <v>734</v>
      </c>
    </row>
    <row r="4" spans="1:5">
      <c r="A4" s="3" t="s">
        <v>735</v>
      </c>
    </row>
    <row r="5" spans="1:5">
      <c r="A5" s="4" t="s">
        <v>736</v>
      </c>
      <c r="B5" s="6" t="n">
        <v>100000</v>
      </c>
      <c r="C5" s="6" t="n">
        <v>500000</v>
      </c>
      <c r="D5" s="6" t="n">
        <v>700000</v>
      </c>
    </row>
    <row r="6" spans="1:5">
      <c r="A6" s="4" t="s">
        <v>737</v>
      </c>
      <c r="B6" s="5" t="n">
        <v>0</v>
      </c>
    </row>
    <row r="7" spans="1:5">
      <c r="A7" s="4" t="s">
        <v>738</v>
      </c>
    </row>
    <row r="8" spans="1:5">
      <c r="A8" s="3" t="s">
        <v>735</v>
      </c>
    </row>
    <row r="9" spans="1:5">
      <c r="A9" s="4" t="s">
        <v>739</v>
      </c>
      <c r="E9" s="4" t="s">
        <v>557</v>
      </c>
    </row>
    <row r="10" spans="1:5">
      <c r="A10" s="4" t="s">
        <v>740</v>
      </c>
      <c r="E10" s="6" t="n">
        <v>600000</v>
      </c>
    </row>
    <row r="11" spans="1:5">
      <c r="A11" s="4" t="s">
        <v>741</v>
      </c>
      <c r="C11" s="5" t="n">
        <v>600000</v>
      </c>
    </row>
    <row r="12" spans="1:5">
      <c r="A12" s="4" t="s">
        <v>742</v>
      </c>
    </row>
    <row r="13" spans="1:5">
      <c r="A13" s="3" t="s">
        <v>735</v>
      </c>
    </row>
    <row r="14" spans="1:5">
      <c r="A14" s="4" t="s">
        <v>737</v>
      </c>
      <c r="B14" s="5" t="n">
        <v>0</v>
      </c>
      <c r="C14" s="5" t="n">
        <v>0</v>
      </c>
    </row>
    <row r="15" spans="1:5">
      <c r="A15" s="4" t="s">
        <v>743</v>
      </c>
      <c r="B15" s="5" t="n">
        <v>0</v>
      </c>
      <c r="D15" s="6" t="n">
        <v>200000</v>
      </c>
    </row>
    <row r="16" spans="1:5">
      <c r="A16" s="4" t="s">
        <v>744</v>
      </c>
    </row>
    <row r="17" spans="1:5">
      <c r="A17" s="3" t="s">
        <v>735</v>
      </c>
    </row>
    <row r="18" spans="1:5">
      <c r="A18" s="4" t="s">
        <v>736</v>
      </c>
      <c r="B18" s="5" t="n">
        <v>0</v>
      </c>
      <c r="C18" s="5" t="n">
        <v>400000</v>
      </c>
    </row>
    <row r="19" spans="1:5">
      <c r="A19" s="4" t="s">
        <v>737</v>
      </c>
      <c r="B19" s="6" t="n">
        <v>0</v>
      </c>
      <c r="C19" s="6" t="n">
        <v>300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65</v>
      </c>
    </row>
    <row r="3" spans="1:4">
      <c r="A3" s="3" t="s">
        <v>746</v>
      </c>
    </row>
    <row r="4" spans="1:4">
      <c r="A4" s="4" t="s">
        <v>747</v>
      </c>
      <c r="B4" s="6" t="n">
        <v>0</v>
      </c>
    </row>
    <row r="5" spans="1:4">
      <c r="A5" s="4" t="s">
        <v>748</v>
      </c>
      <c r="B5" s="9" t="n">
        <v>19.1</v>
      </c>
      <c r="C5" s="9" t="n">
        <v>19.8</v>
      </c>
      <c r="D5" s="9" t="n">
        <v>1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360</v>
      </c>
    </row>
    <row r="2" spans="1:2">
      <c r="A2" s="3" t="s">
        <v>750</v>
      </c>
    </row>
    <row r="3" spans="1:2">
      <c r="A3" s="4" t="s">
        <v>139</v>
      </c>
      <c r="B3" s="6" t="n">
        <v>128228</v>
      </c>
    </row>
    <row r="4" spans="1:2">
      <c r="A4" s="5" t="n">
        <v>2018</v>
      </c>
      <c r="B4" s="5" t="n">
        <v>22177</v>
      </c>
    </row>
    <row r="5" spans="1:2">
      <c r="A5" s="5" t="n">
        <v>2019</v>
      </c>
      <c r="B5" s="5" t="n">
        <v>15056</v>
      </c>
    </row>
    <row r="6" spans="1:2">
      <c r="A6" s="5" t="n">
        <v>2020</v>
      </c>
      <c r="B6" s="5" t="n">
        <v>18244</v>
      </c>
    </row>
    <row r="7" spans="1:2">
      <c r="A7" s="5" t="n">
        <v>2021</v>
      </c>
      <c r="B7" s="5" t="n">
        <v>17817</v>
      </c>
    </row>
    <row r="8" spans="1:2">
      <c r="A8" s="5" t="n">
        <v>2022</v>
      </c>
      <c r="B8" s="5" t="n">
        <v>16693</v>
      </c>
    </row>
    <row r="9" spans="1:2">
      <c r="A9" s="4" t="s">
        <v>751</v>
      </c>
      <c r="B9" s="5" t="n">
        <v>38241</v>
      </c>
    </row>
    <row r="10" spans="1:2">
      <c r="A10" s="3" t="s">
        <v>316</v>
      </c>
    </row>
    <row r="11" spans="1:2">
      <c r="A11" s="4" t="s">
        <v>139</v>
      </c>
      <c r="B11" s="5" t="n">
        <v>2766</v>
      </c>
    </row>
    <row r="12" spans="1:2">
      <c r="A12" s="5" t="n">
        <v>2018</v>
      </c>
      <c r="B12" s="5" t="n">
        <v>2044</v>
      </c>
    </row>
    <row r="13" spans="1:2">
      <c r="A13" s="5" t="n">
        <v>2019</v>
      </c>
      <c r="B13" s="5" t="n">
        <v>722</v>
      </c>
    </row>
    <row r="14" spans="1:2">
      <c r="A14" s="5" t="n">
        <v>2020</v>
      </c>
      <c r="B14" s="5" t="n">
        <v>0</v>
      </c>
    </row>
    <row r="15" spans="1:2">
      <c r="A15" s="5" t="n">
        <v>2021</v>
      </c>
      <c r="B15" s="5" t="n">
        <v>0</v>
      </c>
    </row>
    <row r="16" spans="1:2">
      <c r="A16" s="5" t="n">
        <v>2022</v>
      </c>
      <c r="B16" s="5" t="n">
        <v>0</v>
      </c>
    </row>
    <row r="17" spans="1:2">
      <c r="A17" s="4" t="s">
        <v>751</v>
      </c>
      <c r="B17" s="5" t="n">
        <v>0</v>
      </c>
    </row>
    <row r="18" spans="1:2">
      <c r="A18" s="3" t="s">
        <v>752</v>
      </c>
    </row>
    <row r="19" spans="1:2">
      <c r="A19" s="4" t="s">
        <v>51</v>
      </c>
      <c r="B19" s="5" t="n">
        <v>175000</v>
      </c>
    </row>
    <row r="20" spans="1:2">
      <c r="A20" s="4" t="s">
        <v>753</v>
      </c>
      <c r="B20" s="5" t="n">
        <v>175000</v>
      </c>
    </row>
    <row r="21" spans="1:2">
      <c r="A21" s="3" t="s">
        <v>754</v>
      </c>
    </row>
    <row r="22" spans="1:2">
      <c r="A22" s="4" t="s">
        <v>139</v>
      </c>
      <c r="B22" s="5" t="n">
        <v>313250</v>
      </c>
    </row>
    <row r="23" spans="1:2">
      <c r="A23" s="5" t="n">
        <v>2018</v>
      </c>
      <c r="B23" s="5" t="n">
        <v>28708</v>
      </c>
    </row>
    <row r="24" spans="1:2">
      <c r="A24" s="5" t="n">
        <v>2019</v>
      </c>
      <c r="B24" s="5" t="n">
        <v>18547</v>
      </c>
    </row>
    <row r="25" spans="1:2">
      <c r="A25" s="5" t="n">
        <v>2020</v>
      </c>
      <c r="B25" s="5" t="n">
        <v>18244</v>
      </c>
    </row>
    <row r="26" spans="1:2">
      <c r="A26" s="5" t="n">
        <v>2021</v>
      </c>
      <c r="B26" s="5" t="n">
        <v>17817</v>
      </c>
    </row>
    <row r="27" spans="1:2">
      <c r="A27" s="5" t="n">
        <v>2022</v>
      </c>
      <c r="B27" s="5" t="n">
        <v>191693</v>
      </c>
    </row>
    <row r="28" spans="1:2">
      <c r="A28" s="4" t="s">
        <v>751</v>
      </c>
      <c r="B28" s="5" t="n">
        <v>38241</v>
      </c>
    </row>
    <row r="29" spans="1:2">
      <c r="A29" s="4" t="s">
        <v>755</v>
      </c>
    </row>
    <row r="30" spans="1:2">
      <c r="A30" s="3" t="s">
        <v>316</v>
      </c>
    </row>
    <row r="31" spans="1:2">
      <c r="A31" s="4" t="s">
        <v>139</v>
      </c>
      <c r="B31" s="5" t="n">
        <v>7256</v>
      </c>
    </row>
    <row r="32" spans="1:2">
      <c r="A32" s="5" t="n">
        <v>2018</v>
      </c>
      <c r="B32" s="5" t="n">
        <v>4487</v>
      </c>
    </row>
    <row r="33" spans="1:2">
      <c r="A33" s="5" t="n">
        <v>2019</v>
      </c>
      <c r="B33" s="5" t="n">
        <v>2769</v>
      </c>
    </row>
    <row r="34" spans="1:2">
      <c r="A34" s="5" t="n">
        <v>2020</v>
      </c>
      <c r="B34" s="5" t="n">
        <v>0</v>
      </c>
    </row>
    <row r="35" spans="1:2">
      <c r="A35" s="5" t="n">
        <v>2021</v>
      </c>
      <c r="B35" s="5" t="n">
        <v>0</v>
      </c>
    </row>
    <row r="36" spans="1:2">
      <c r="A36" s="5" t="n">
        <v>2022</v>
      </c>
      <c r="B36" s="5" t="n">
        <v>0</v>
      </c>
    </row>
    <row r="37" spans="1:2">
      <c r="A37" s="4" t="s">
        <v>751</v>
      </c>
      <c r="B3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65</v>
      </c>
    </row>
    <row r="3" spans="1:4">
      <c r="A3" s="3" t="s">
        <v>757</v>
      </c>
    </row>
    <row r="4" spans="1:4">
      <c r="A4" s="4" t="s">
        <v>76</v>
      </c>
      <c r="B4" s="6" t="n">
        <v>1179741</v>
      </c>
      <c r="C4" s="6" t="n">
        <v>1185481</v>
      </c>
      <c r="D4" s="6" t="n">
        <v>1619971</v>
      </c>
    </row>
    <row r="5" spans="1:4">
      <c r="A5" s="4" t="s">
        <v>758</v>
      </c>
    </row>
    <row r="6" spans="1:4">
      <c r="A6" s="3" t="s">
        <v>757</v>
      </c>
    </row>
    <row r="7" spans="1:4">
      <c r="A7" s="4" t="s">
        <v>76</v>
      </c>
      <c r="B7" s="5" t="n">
        <v>528700</v>
      </c>
      <c r="C7" s="5" t="n">
        <v>554900</v>
      </c>
      <c r="D7" s="6" t="n">
        <v>769200</v>
      </c>
    </row>
    <row r="8" spans="1:4">
      <c r="A8" s="4" t="s">
        <v>759</v>
      </c>
    </row>
    <row r="9" spans="1:4">
      <c r="A9" s="3" t="s">
        <v>757</v>
      </c>
    </row>
    <row r="10" spans="1:4">
      <c r="A10" s="4" t="s">
        <v>760</v>
      </c>
      <c r="B10" s="6" t="n">
        <v>79700</v>
      </c>
      <c r="C10" s="6" t="n">
        <v>76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65</v>
      </c>
    </row>
    <row r="3" spans="1:4">
      <c r="A3" s="3" t="s">
        <v>319</v>
      </c>
    </row>
    <row r="4" spans="1:4">
      <c r="A4" s="4" t="s">
        <v>762</v>
      </c>
      <c r="B4" s="6" t="n">
        <v>178300</v>
      </c>
      <c r="C4" s="6" t="n">
        <v>167769</v>
      </c>
      <c r="D4" s="6" t="n">
        <v>194223</v>
      </c>
    </row>
    <row r="5" spans="1:4">
      <c r="A5" s="4" t="s">
        <v>763</v>
      </c>
      <c r="B5" s="6" t="n">
        <v>1630</v>
      </c>
      <c r="C5" s="6" t="n">
        <v>1266</v>
      </c>
      <c r="D5" s="6" t="n">
        <v>1566</v>
      </c>
    </row>
    <row r="6" spans="1:4">
      <c r="A6" s="4" t="s">
        <v>764</v>
      </c>
    </row>
    <row r="7" spans="1:4">
      <c r="A7" s="3" t="s">
        <v>319</v>
      </c>
    </row>
    <row r="8" spans="1:4">
      <c r="A8" s="4" t="s">
        <v>765</v>
      </c>
      <c r="B8" s="4" t="s">
        <v>766</v>
      </c>
      <c r="C8" s="4" t="s">
        <v>767</v>
      </c>
    </row>
    <row r="9" spans="1:4">
      <c r="A9" s="4" t="s">
        <v>768</v>
      </c>
    </row>
    <row r="10" spans="1:4">
      <c r="A10" s="3" t="s">
        <v>319</v>
      </c>
    </row>
    <row r="11" spans="1:4">
      <c r="A11" s="4" t="s">
        <v>765</v>
      </c>
      <c r="B11" s="4" t="s">
        <v>769</v>
      </c>
      <c r="C11" s="4" t="s">
        <v>770</v>
      </c>
    </row>
    <row r="12" spans="1:4">
      <c r="A12" s="4" t="s">
        <v>771</v>
      </c>
    </row>
    <row r="13" spans="1:4">
      <c r="A13" s="3" t="s">
        <v>319</v>
      </c>
    </row>
    <row r="14" spans="1:4">
      <c r="A14" s="4" t="s">
        <v>765</v>
      </c>
      <c r="B14" s="4" t="s">
        <v>772</v>
      </c>
    </row>
    <row r="15" spans="1:4">
      <c r="A15" s="4" t="s">
        <v>773</v>
      </c>
    </row>
    <row r="16" spans="1:4">
      <c r="A16" s="3" t="s">
        <v>319</v>
      </c>
    </row>
    <row r="17" spans="1:4">
      <c r="A17" s="4" t="s">
        <v>765</v>
      </c>
      <c r="B17" s="4" t="s">
        <v>774</v>
      </c>
    </row>
    <row r="18" spans="1:4">
      <c r="A18" s="4" t="s">
        <v>775</v>
      </c>
    </row>
    <row r="19" spans="1:4">
      <c r="A19" s="3" t="s">
        <v>319</v>
      </c>
    </row>
    <row r="20" spans="1:4">
      <c r="A20" s="4" t="s">
        <v>765</v>
      </c>
      <c r="B20" s="4" t="s">
        <v>767</v>
      </c>
      <c r="C20" s="4" t="s">
        <v>776</v>
      </c>
      <c r="D20" s="4" t="s">
        <v>777</v>
      </c>
    </row>
    <row r="21" spans="1:4">
      <c r="A21" s="4" t="s">
        <v>778</v>
      </c>
    </row>
    <row r="22" spans="1:4">
      <c r="A22" s="3" t="s">
        <v>319</v>
      </c>
    </row>
    <row r="23" spans="1:4">
      <c r="A23" s="4" t="s">
        <v>765</v>
      </c>
      <c r="C23" s="4" t="s">
        <v>774</v>
      </c>
      <c r="D23" s="4" t="s">
        <v>7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65</v>
      </c>
    </row>
    <row r="3" spans="1:4">
      <c r="A3" s="3" t="s">
        <v>780</v>
      </c>
    </row>
    <row r="4" spans="1:4">
      <c r="A4" s="4" t="s">
        <v>76</v>
      </c>
      <c r="B4" s="6" t="n">
        <v>1179741</v>
      </c>
      <c r="C4" s="6" t="n">
        <v>1185481</v>
      </c>
      <c r="D4" s="6" t="n">
        <v>1619971</v>
      </c>
    </row>
    <row r="5" spans="1:4">
      <c r="A5" s="4" t="s">
        <v>758</v>
      </c>
    </row>
    <row r="6" spans="1:4">
      <c r="A6" s="3" t="s">
        <v>780</v>
      </c>
    </row>
    <row r="7" spans="1:4">
      <c r="A7" s="4" t="s">
        <v>76</v>
      </c>
      <c r="B7" s="5" t="n">
        <v>528700</v>
      </c>
      <c r="C7" s="5" t="n">
        <v>554900</v>
      </c>
      <c r="D7" s="5" t="n">
        <v>769200</v>
      </c>
    </row>
    <row r="8" spans="1:4">
      <c r="A8" s="4" t="s">
        <v>781</v>
      </c>
    </row>
    <row r="9" spans="1:4">
      <c r="A9" s="3" t="s">
        <v>780</v>
      </c>
    </row>
    <row r="10" spans="1:4">
      <c r="A10" s="4" t="s">
        <v>76</v>
      </c>
      <c r="B10" s="5" t="n">
        <v>591879</v>
      </c>
      <c r="C10" s="5" t="n">
        <v>619784</v>
      </c>
      <c r="D10" s="5" t="n">
        <v>868772</v>
      </c>
    </row>
    <row r="11" spans="1:4">
      <c r="A11" s="4" t="s">
        <v>782</v>
      </c>
    </row>
    <row r="12" spans="1:4">
      <c r="A12" s="3" t="s">
        <v>780</v>
      </c>
    </row>
    <row r="13" spans="1:4">
      <c r="A13" s="4" t="s">
        <v>76</v>
      </c>
      <c r="B13" s="5" t="n">
        <v>334872</v>
      </c>
      <c r="C13" s="5" t="n">
        <v>366352</v>
      </c>
      <c r="D13" s="5" t="n">
        <v>535260</v>
      </c>
    </row>
    <row r="14" spans="1:4">
      <c r="A14" s="4" t="s">
        <v>783</v>
      </c>
    </row>
    <row r="15" spans="1:4">
      <c r="A15" s="3" t="s">
        <v>780</v>
      </c>
    </row>
    <row r="16" spans="1:4">
      <c r="A16" s="4" t="s">
        <v>76</v>
      </c>
      <c r="B16" s="6" t="n">
        <v>252990</v>
      </c>
      <c r="C16" s="6" t="n">
        <v>199345</v>
      </c>
      <c r="D16" s="6" t="n">
        <v>2159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784</v>
      </c>
      <c r="B1" s="2" t="s">
        <v>785</v>
      </c>
      <c r="D1" s="2" t="s">
        <v>1</v>
      </c>
    </row>
    <row r="2" spans="1:5">
      <c r="B2" s="2" t="s">
        <v>786</v>
      </c>
      <c r="C2" s="2" t="s">
        <v>787</v>
      </c>
      <c r="D2" s="2" t="s">
        <v>2</v>
      </c>
      <c r="E2" s="2" t="s">
        <v>32</v>
      </c>
    </row>
    <row r="3" spans="1:5">
      <c r="A3" s="3" t="s">
        <v>788</v>
      </c>
    </row>
    <row r="4" spans="1:5">
      <c r="A4" s="4" t="s">
        <v>207</v>
      </c>
      <c r="C4" s="6" t="n">
        <v>6500</v>
      </c>
      <c r="D4" s="6" t="n">
        <v>20292</v>
      </c>
      <c r="E4" s="6" t="n">
        <v>43089</v>
      </c>
    </row>
    <row r="5" spans="1:5">
      <c r="A5" s="4" t="s">
        <v>618</v>
      </c>
    </row>
    <row r="6" spans="1:5">
      <c r="A6" s="3" t="s">
        <v>788</v>
      </c>
    </row>
    <row r="7" spans="1:5">
      <c r="A7" s="4" t="s">
        <v>207</v>
      </c>
      <c r="D7" s="5" t="n">
        <v>634</v>
      </c>
      <c r="E7" s="5" t="n">
        <v>497</v>
      </c>
    </row>
    <row r="8" spans="1:5">
      <c r="A8" s="4" t="s">
        <v>619</v>
      </c>
    </row>
    <row r="9" spans="1:5">
      <c r="A9" s="3" t="s">
        <v>788</v>
      </c>
    </row>
    <row r="10" spans="1:5">
      <c r="A10" s="4" t="s">
        <v>207</v>
      </c>
      <c r="D10" s="5" t="n">
        <v>10092</v>
      </c>
      <c r="E10" s="5" t="n">
        <v>17197</v>
      </c>
    </row>
    <row r="11" spans="1:5">
      <c r="A11" s="4" t="s">
        <v>789</v>
      </c>
    </row>
    <row r="12" spans="1:5">
      <c r="A12" s="3" t="s">
        <v>788</v>
      </c>
    </row>
    <row r="13" spans="1:5">
      <c r="A13" s="4" t="s">
        <v>207</v>
      </c>
      <c r="D13" s="5" t="n">
        <v>7047</v>
      </c>
      <c r="E13" s="5" t="n">
        <v>12064</v>
      </c>
    </row>
    <row r="14" spans="1:5">
      <c r="A14" s="4" t="s">
        <v>621</v>
      </c>
    </row>
    <row r="15" spans="1:5">
      <c r="A15" s="3" t="s">
        <v>788</v>
      </c>
    </row>
    <row r="16" spans="1:5">
      <c r="A16" s="4" t="s">
        <v>207</v>
      </c>
      <c r="D16" s="5" t="n">
        <v>2519</v>
      </c>
      <c r="E16" s="6" t="n">
        <v>13331</v>
      </c>
    </row>
    <row r="17" spans="1:5">
      <c r="A17" s="4" t="s">
        <v>790</v>
      </c>
    </row>
    <row r="18" spans="1:5">
      <c r="A18" s="3" t="s">
        <v>788</v>
      </c>
    </row>
    <row r="19" spans="1:5">
      <c r="A19" s="4" t="s">
        <v>207</v>
      </c>
      <c r="B19" s="6" t="n">
        <v>6700</v>
      </c>
    </row>
    <row r="20" spans="1:5">
      <c r="A20" s="4" t="s">
        <v>791</v>
      </c>
    </row>
    <row r="21" spans="1:5">
      <c r="A21" s="3" t="s">
        <v>788</v>
      </c>
    </row>
    <row r="22" spans="1:5">
      <c r="A22" s="4" t="s">
        <v>207</v>
      </c>
      <c r="B22" s="5" t="n">
        <v>17000</v>
      </c>
    </row>
    <row r="23" spans="1:5">
      <c r="A23" s="4" t="s">
        <v>207</v>
      </c>
      <c r="D23" s="6" t="n">
        <v>16966</v>
      </c>
    </row>
    <row r="24" spans="1:5">
      <c r="A24" s="4" t="s">
        <v>792</v>
      </c>
    </row>
    <row r="25" spans="1:5">
      <c r="A25" s="3" t="s">
        <v>788</v>
      </c>
    </row>
    <row r="26" spans="1:5">
      <c r="A26" s="4" t="s">
        <v>207</v>
      </c>
      <c r="B26" s="6" t="n">
        <v>103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9"/>
    <col customWidth="1" max="8" min="8" width="21"/>
  </cols>
  <sheetData>
    <row r="1" spans="1:8">
      <c r="A1" s="1" t="s">
        <v>793</v>
      </c>
      <c r="B1" s="2" t="s">
        <v>794</v>
      </c>
      <c r="C1" s="2" t="s">
        <v>795</v>
      </c>
      <c r="D1" s="2" t="s">
        <v>796</v>
      </c>
      <c r="E1" s="2" t="s">
        <v>454</v>
      </c>
      <c r="F1" s="2" t="s">
        <v>797</v>
      </c>
      <c r="G1" s="2" t="s">
        <v>798</v>
      </c>
      <c r="H1" s="2" t="s">
        <v>456</v>
      </c>
    </row>
    <row r="2" spans="1:8">
      <c r="A2" s="3" t="s">
        <v>788</v>
      </c>
    </row>
    <row r="3" spans="1:8">
      <c r="A3" s="4" t="s">
        <v>799</v>
      </c>
      <c r="C3" s="4" t="s">
        <v>800</v>
      </c>
    </row>
    <row r="4" spans="1:8">
      <c r="A4" s="4" t="s">
        <v>207</v>
      </c>
      <c r="E4" s="6" t="n">
        <v>6500</v>
      </c>
      <c r="G4" s="6" t="n">
        <v>20292</v>
      </c>
      <c r="H4" s="6" t="n">
        <v>43089</v>
      </c>
    </row>
    <row r="5" spans="1:8">
      <c r="A5" s="4" t="s">
        <v>790</v>
      </c>
    </row>
    <row r="6" spans="1:8">
      <c r="A6" s="3" t="s">
        <v>788</v>
      </c>
    </row>
    <row r="7" spans="1:8">
      <c r="A7" s="4" t="s">
        <v>207</v>
      </c>
      <c r="D7" s="6" t="n">
        <v>6700</v>
      </c>
    </row>
    <row r="8" spans="1:8">
      <c r="A8" s="4" t="s">
        <v>791</v>
      </c>
    </row>
    <row r="9" spans="1:8">
      <c r="A9" s="3" t="s">
        <v>788</v>
      </c>
    </row>
    <row r="10" spans="1:8">
      <c r="A10" s="4" t="s">
        <v>801</v>
      </c>
      <c r="G10" s="5" t="n">
        <v>270</v>
      </c>
    </row>
    <row r="11" spans="1:8">
      <c r="A11" s="4" t="s">
        <v>207</v>
      </c>
      <c r="D11" s="5" t="n">
        <v>17000</v>
      </c>
    </row>
    <row r="12" spans="1:8">
      <c r="A12" s="4" t="s">
        <v>207</v>
      </c>
      <c r="G12" s="6" t="n">
        <v>16966</v>
      </c>
    </row>
    <row r="13" spans="1:8">
      <c r="A13" s="4" t="s">
        <v>802</v>
      </c>
    </row>
    <row r="14" spans="1:8">
      <c r="A14" s="3" t="s">
        <v>788</v>
      </c>
    </row>
    <row r="15" spans="1:8">
      <c r="A15" s="4" t="s">
        <v>207</v>
      </c>
      <c r="D15" s="6" t="n">
        <v>10312</v>
      </c>
    </row>
    <row r="16" spans="1:8">
      <c r="A16" s="4" t="s">
        <v>803</v>
      </c>
    </row>
    <row r="17" spans="1:8">
      <c r="A17" s="3" t="s">
        <v>788</v>
      </c>
    </row>
    <row r="18" spans="1:8">
      <c r="A18" s="4" t="s">
        <v>799</v>
      </c>
      <c r="B18" s="4" t="s">
        <v>767</v>
      </c>
    </row>
    <row r="19" spans="1:8">
      <c r="A19" s="4" t="s">
        <v>804</v>
      </c>
      <c r="H19" s="6" t="n">
        <v>40700</v>
      </c>
    </row>
    <row r="20" spans="1:8">
      <c r="A20" s="4" t="s">
        <v>207</v>
      </c>
      <c r="F20" s="6" t="n">
        <v>3200</v>
      </c>
    </row>
    <row r="21" spans="1:8">
      <c r="A21" s="4" t="s">
        <v>207</v>
      </c>
      <c r="G21" s="5" t="n">
        <v>3189</v>
      </c>
    </row>
    <row r="22" spans="1:8">
      <c r="A22" s="4" t="s">
        <v>805</v>
      </c>
    </row>
    <row r="23" spans="1:8">
      <c r="A23" s="3" t="s">
        <v>788</v>
      </c>
    </row>
    <row r="24" spans="1:8">
      <c r="A24" s="4" t="s">
        <v>207</v>
      </c>
      <c r="G24" s="6" t="n">
        <v>2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6</v>
      </c>
      <c r="B1" s="2" t="s">
        <v>785</v>
      </c>
      <c r="C1" s="2" t="s">
        <v>1</v>
      </c>
    </row>
    <row r="2" spans="1:3">
      <c r="B2" s="2" t="s">
        <v>786</v>
      </c>
      <c r="C2" s="2" t="s">
        <v>2</v>
      </c>
    </row>
    <row r="3" spans="1:3">
      <c r="A3" s="4" t="s">
        <v>803</v>
      </c>
    </row>
    <row r="4" spans="1:3">
      <c r="A4" s="3" t="s">
        <v>807</v>
      </c>
    </row>
    <row r="5" spans="1:3">
      <c r="A5" s="4" t="s">
        <v>808</v>
      </c>
      <c r="B5" s="6" t="n">
        <v>10539</v>
      </c>
      <c r="C5" s="6" t="n">
        <v>10539</v>
      </c>
    </row>
    <row r="6" spans="1:3">
      <c r="A6" s="4" t="s">
        <v>207</v>
      </c>
      <c r="C6" s="5" t="n">
        <v>3189</v>
      </c>
    </row>
    <row r="7" spans="1:3">
      <c r="A7" s="4" t="s">
        <v>809</v>
      </c>
      <c r="C7" s="5" t="n">
        <v>-13295</v>
      </c>
    </row>
    <row r="8" spans="1:3">
      <c r="A8" s="4" t="s">
        <v>810</v>
      </c>
      <c r="C8" s="5" t="n">
        <v>17</v>
      </c>
    </row>
    <row r="9" spans="1:3">
      <c r="A9" s="4" t="s">
        <v>811</v>
      </c>
      <c r="C9" s="5" t="n">
        <v>450</v>
      </c>
    </row>
    <row r="10" spans="1:3">
      <c r="A10" s="4" t="s">
        <v>812</v>
      </c>
    </row>
    <row r="11" spans="1:3">
      <c r="A11" s="3" t="s">
        <v>807</v>
      </c>
    </row>
    <row r="12" spans="1:3">
      <c r="A12" s="4" t="s">
        <v>207</v>
      </c>
      <c r="C12" s="5" t="n">
        <v>2134</v>
      </c>
    </row>
    <row r="13" spans="1:3">
      <c r="A13" s="4" t="s">
        <v>809</v>
      </c>
      <c r="C13" s="5" t="n">
        <v>-11411</v>
      </c>
    </row>
    <row r="14" spans="1:3">
      <c r="A14" s="4" t="s">
        <v>810</v>
      </c>
      <c r="C14" s="5" t="n">
        <v>17</v>
      </c>
    </row>
    <row r="15" spans="1:3">
      <c r="A15" s="4" t="s">
        <v>811</v>
      </c>
      <c r="C15" s="5" t="n">
        <v>400</v>
      </c>
    </row>
    <row r="16" spans="1:3">
      <c r="A16" s="4" t="s">
        <v>813</v>
      </c>
    </row>
    <row r="17" spans="1:3">
      <c r="A17" s="3" t="s">
        <v>807</v>
      </c>
    </row>
    <row r="18" spans="1:3">
      <c r="A18" s="4" t="s">
        <v>207</v>
      </c>
      <c r="C18" s="5" t="n">
        <v>1055</v>
      </c>
    </row>
    <row r="19" spans="1:3">
      <c r="A19" s="4" t="s">
        <v>809</v>
      </c>
      <c r="C19" s="5" t="n">
        <v>-1884</v>
      </c>
    </row>
    <row r="20" spans="1:3">
      <c r="A20" s="4" t="s">
        <v>810</v>
      </c>
      <c r="C20" s="5" t="n">
        <v>0</v>
      </c>
    </row>
    <row r="21" spans="1:3">
      <c r="A21" s="4" t="s">
        <v>811</v>
      </c>
      <c r="C21" s="5" t="n">
        <v>50</v>
      </c>
    </row>
    <row r="22" spans="1:3">
      <c r="A22" s="4" t="s">
        <v>791</v>
      </c>
    </row>
    <row r="23" spans="1:3">
      <c r="A23" s="3" t="s">
        <v>807</v>
      </c>
    </row>
    <row r="24" spans="1:3">
      <c r="A24" s="4" t="s">
        <v>808</v>
      </c>
      <c r="B24" s="5" t="n">
        <v>0</v>
      </c>
      <c r="C24" s="5" t="n">
        <v>0</v>
      </c>
    </row>
    <row r="25" spans="1:3">
      <c r="A25" s="4" t="s">
        <v>207</v>
      </c>
      <c r="C25" s="5" t="n">
        <v>16966</v>
      </c>
    </row>
    <row r="26" spans="1:3">
      <c r="A26" s="4" t="s">
        <v>809</v>
      </c>
      <c r="C26" s="5" t="n">
        <v>-9660</v>
      </c>
    </row>
    <row r="27" spans="1:3">
      <c r="A27" s="4" t="s">
        <v>810</v>
      </c>
      <c r="C27" s="5" t="n">
        <v>-3756</v>
      </c>
    </row>
    <row r="28" spans="1:3">
      <c r="A28" s="4" t="s">
        <v>811</v>
      </c>
      <c r="C28" s="5" t="n">
        <v>3550</v>
      </c>
    </row>
    <row r="29" spans="1:3">
      <c r="A29" s="4" t="s">
        <v>792</v>
      </c>
    </row>
    <row r="30" spans="1:3">
      <c r="A30" s="3" t="s">
        <v>807</v>
      </c>
    </row>
    <row r="31" spans="1:3">
      <c r="A31" s="4" t="s">
        <v>808</v>
      </c>
      <c r="B31" s="5" t="n">
        <v>0</v>
      </c>
      <c r="C31" s="5" t="n">
        <v>0</v>
      </c>
    </row>
    <row r="32" spans="1:3">
      <c r="A32" s="4" t="s">
        <v>207</v>
      </c>
      <c r="B32" s="5" t="n">
        <v>10312</v>
      </c>
    </row>
    <row r="33" spans="1:3">
      <c r="A33" s="4" t="s">
        <v>809</v>
      </c>
      <c r="C33" s="5" t="n">
        <v>-9509</v>
      </c>
    </row>
    <row r="34" spans="1:3">
      <c r="A34" s="4" t="s">
        <v>810</v>
      </c>
      <c r="C34" s="5" t="n">
        <v>-803</v>
      </c>
    </row>
    <row r="35" spans="1:3">
      <c r="A35" s="4" t="s">
        <v>811</v>
      </c>
      <c r="C35" s="5" t="n">
        <v>0</v>
      </c>
    </row>
    <row r="36" spans="1:3">
      <c r="A36" s="4" t="s">
        <v>814</v>
      </c>
    </row>
    <row r="37" spans="1:3">
      <c r="A37" s="3" t="s">
        <v>807</v>
      </c>
    </row>
    <row r="38" spans="1:3">
      <c r="A38" s="4" t="s">
        <v>808</v>
      </c>
      <c r="B38" s="6" t="n">
        <v>0</v>
      </c>
      <c r="C38" s="5" t="n">
        <v>0</v>
      </c>
    </row>
    <row r="39" spans="1:3">
      <c r="A39" s="4" t="s">
        <v>207</v>
      </c>
      <c r="C39" s="5" t="n">
        <v>6654</v>
      </c>
    </row>
    <row r="40" spans="1:3">
      <c r="A40" s="4" t="s">
        <v>809</v>
      </c>
      <c r="C40" s="5" t="n">
        <v>-151</v>
      </c>
    </row>
    <row r="41" spans="1:3">
      <c r="A41" s="4" t="s">
        <v>810</v>
      </c>
      <c r="C41" s="5" t="n">
        <v>-2953</v>
      </c>
    </row>
    <row r="42" spans="1:3">
      <c r="A42" s="4" t="s">
        <v>811</v>
      </c>
      <c r="C42" s="6" t="n">
        <v>35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5</v>
      </c>
      <c r="B1" s="2" t="s">
        <v>1</v>
      </c>
    </row>
    <row r="2" spans="1:4">
      <c r="B2" s="2" t="s">
        <v>2</v>
      </c>
      <c r="C2" s="2" t="s">
        <v>32</v>
      </c>
      <c r="D2" s="2" t="s">
        <v>65</v>
      </c>
    </row>
    <row r="3" spans="1:4">
      <c r="A3" s="3" t="s">
        <v>816</v>
      </c>
    </row>
    <row r="4" spans="1:4">
      <c r="A4" s="4" t="s">
        <v>817</v>
      </c>
      <c r="B4" s="6" t="n">
        <v>1300</v>
      </c>
    </row>
    <row r="5" spans="1:4">
      <c r="A5" s="4" t="s">
        <v>818</v>
      </c>
      <c r="B5" s="5" t="n">
        <v>800</v>
      </c>
      <c r="C5" s="6" t="n">
        <v>1300</v>
      </c>
    </row>
    <row r="6" spans="1:4">
      <c r="A6" s="4" t="s">
        <v>819</v>
      </c>
    </row>
    <row r="7" spans="1:4">
      <c r="A7" s="3" t="s">
        <v>816</v>
      </c>
    </row>
    <row r="8" spans="1:4">
      <c r="A8" s="4" t="s">
        <v>817</v>
      </c>
      <c r="B8" s="5" t="n">
        <v>1281</v>
      </c>
      <c r="C8" s="5" t="n">
        <v>1400</v>
      </c>
      <c r="D8" s="6" t="n">
        <v>1250</v>
      </c>
    </row>
    <row r="9" spans="1:4">
      <c r="A9" s="4" t="s">
        <v>820</v>
      </c>
      <c r="C9" s="5" t="n">
        <v>0</v>
      </c>
      <c r="D9" s="5" t="n">
        <v>0</v>
      </c>
    </row>
    <row r="10" spans="1:4">
      <c r="A10" s="4" t="s">
        <v>821</v>
      </c>
      <c r="B10" s="5" t="n">
        <v>-263</v>
      </c>
      <c r="C10" s="5" t="n">
        <v>40</v>
      </c>
      <c r="D10" s="5" t="n">
        <v>682</v>
      </c>
    </row>
    <row r="11" spans="1:4">
      <c r="A11" s="4" t="s">
        <v>822</v>
      </c>
      <c r="B11" s="5" t="n">
        <v>-268</v>
      </c>
      <c r="C11" s="5" t="n">
        <v>-159</v>
      </c>
      <c r="D11" s="5" t="n">
        <v>-532</v>
      </c>
    </row>
    <row r="12" spans="1:4">
      <c r="A12" s="4" t="s">
        <v>818</v>
      </c>
      <c r="B12" s="5" t="n">
        <v>750</v>
      </c>
      <c r="C12" s="5" t="n">
        <v>1281</v>
      </c>
      <c r="D12" s="5" t="n">
        <v>1400</v>
      </c>
    </row>
    <row r="13" spans="1:4">
      <c r="A13" s="4" t="s">
        <v>823</v>
      </c>
    </row>
    <row r="14" spans="1:4">
      <c r="A14" s="3" t="s">
        <v>816</v>
      </c>
    </row>
    <row r="15" spans="1:4">
      <c r="A15" s="4" t="s">
        <v>817</v>
      </c>
      <c r="B15" s="5" t="n">
        <v>20038</v>
      </c>
      <c r="C15" s="5" t="n">
        <v>26280</v>
      </c>
      <c r="D15" s="5" t="n">
        <v>25747</v>
      </c>
    </row>
    <row r="16" spans="1:4">
      <c r="A16" s="4" t="s">
        <v>820</v>
      </c>
      <c r="B16" s="5" t="n">
        <v>55274</v>
      </c>
      <c r="C16" s="5" t="n">
        <v>35136</v>
      </c>
      <c r="D16" s="5" t="n">
        <v>48182</v>
      </c>
    </row>
    <row r="17" spans="1:4">
      <c r="A17" s="4" t="s">
        <v>821</v>
      </c>
      <c r="B17" s="5" t="n">
        <v>-48554</v>
      </c>
      <c r="C17" s="5" t="n">
        <v>-41378</v>
      </c>
      <c r="D17" s="5" t="n">
        <v>-47649</v>
      </c>
    </row>
    <row r="18" spans="1:4">
      <c r="A18" s="4" t="s">
        <v>822</v>
      </c>
      <c r="B18" s="5" t="n">
        <v>0</v>
      </c>
      <c r="C18" s="5" t="n">
        <v>0</v>
      </c>
      <c r="D18" s="5" t="n">
        <v>0</v>
      </c>
    </row>
    <row r="19" spans="1:4">
      <c r="A19" s="4" t="s">
        <v>818</v>
      </c>
      <c r="B19" s="5" t="n">
        <v>26758</v>
      </c>
      <c r="C19" s="5" t="n">
        <v>20038</v>
      </c>
      <c r="D19" s="5" t="n">
        <v>26280</v>
      </c>
    </row>
    <row r="20" spans="1:4">
      <c r="A20" s="4" t="s">
        <v>824</v>
      </c>
    </row>
    <row r="21" spans="1:4">
      <c r="A21" s="3" t="s">
        <v>816</v>
      </c>
    </row>
    <row r="22" spans="1:4">
      <c r="A22" s="4" t="s">
        <v>817</v>
      </c>
      <c r="B22" s="5" t="n">
        <v>110433</v>
      </c>
      <c r="C22" s="5" t="n">
        <v>8555</v>
      </c>
      <c r="D22" s="5" t="n">
        <v>0</v>
      </c>
    </row>
    <row r="23" spans="1:4">
      <c r="A23" s="4" t="s">
        <v>820</v>
      </c>
      <c r="B23" s="5" t="n">
        <v>145467</v>
      </c>
    </row>
    <row r="24" spans="1:4">
      <c r="A24" s="4" t="s">
        <v>821</v>
      </c>
      <c r="B24" s="5" t="n">
        <v>-38016</v>
      </c>
      <c r="C24" s="5" t="n">
        <v>101878</v>
      </c>
      <c r="D24" s="5" t="n">
        <v>8555</v>
      </c>
    </row>
    <row r="25" spans="1:4">
      <c r="A25" s="4" t="s">
        <v>822</v>
      </c>
      <c r="B25" s="5" t="n">
        <v>0</v>
      </c>
      <c r="C25" s="5" t="n">
        <v>0</v>
      </c>
      <c r="D25" s="5" t="n">
        <v>0</v>
      </c>
    </row>
    <row r="26" spans="1:4">
      <c r="A26" s="4" t="s">
        <v>818</v>
      </c>
      <c r="B26" s="6" t="n">
        <v>217884</v>
      </c>
      <c r="C26" s="6" t="n">
        <v>110433</v>
      </c>
      <c r="D26" s="6" t="n">
        <v>85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5</v>
      </c>
      <c r="B1" s="2" t="s">
        <v>826</v>
      </c>
      <c r="C1" s="2" t="s">
        <v>708</v>
      </c>
      <c r="D1" s="2" t="s">
        <v>827</v>
      </c>
      <c r="E1" s="2" t="s">
        <v>787</v>
      </c>
      <c r="F1" s="2" t="s">
        <v>2</v>
      </c>
      <c r="G1" s="2" t="s">
        <v>32</v>
      </c>
      <c r="H1" s="2" t="s">
        <v>65</v>
      </c>
    </row>
    <row r="2" spans="1:8">
      <c r="A2" s="3" t="s">
        <v>828</v>
      </c>
    </row>
    <row r="3" spans="1:8">
      <c r="A3" s="4" t="s">
        <v>207</v>
      </c>
      <c r="E3" s="6" t="n">
        <v>6500</v>
      </c>
      <c r="F3" s="6" t="n">
        <v>20292</v>
      </c>
      <c r="G3" s="6" t="n">
        <v>43089</v>
      </c>
    </row>
    <row r="4" spans="1:8">
      <c r="A4" s="4" t="s">
        <v>829</v>
      </c>
      <c r="F4" s="6" t="n">
        <v>-6486</v>
      </c>
      <c r="G4" s="6" t="n">
        <v>-43829</v>
      </c>
      <c r="H4" s="6" t="n">
        <v>-16454</v>
      </c>
    </row>
    <row r="5" spans="1:8">
      <c r="A5" s="4" t="s">
        <v>730</v>
      </c>
    </row>
    <row r="6" spans="1:8">
      <c r="A6" s="3" t="s">
        <v>828</v>
      </c>
    </row>
    <row r="7" spans="1:8">
      <c r="A7" s="4" t="s">
        <v>830</v>
      </c>
      <c r="B7" s="4" t="s">
        <v>831</v>
      </c>
    </row>
    <row r="8" spans="1:8">
      <c r="A8" s="4" t="s">
        <v>731</v>
      </c>
      <c r="C8" s="6" t="n">
        <v>32900</v>
      </c>
    </row>
    <row r="9" spans="1:8">
      <c r="A9" s="4" t="s">
        <v>832</v>
      </c>
    </row>
    <row r="10" spans="1:8">
      <c r="A10" s="3" t="s">
        <v>828</v>
      </c>
    </row>
    <row r="11" spans="1:8">
      <c r="A11" s="4" t="s">
        <v>207</v>
      </c>
      <c r="B11" s="6" t="n">
        <v>23000</v>
      </c>
    </row>
    <row r="12" spans="1:8">
      <c r="A12" s="4" t="s">
        <v>829</v>
      </c>
      <c r="D12" s="6" t="n">
        <v>2000</v>
      </c>
    </row>
    <row r="13" spans="1:8">
      <c r="A13" s="4" t="s">
        <v>833</v>
      </c>
    </row>
    <row r="14" spans="1:8">
      <c r="A14" s="3" t="s">
        <v>828</v>
      </c>
    </row>
    <row r="15" spans="1:8">
      <c r="A15" s="4" t="s">
        <v>207</v>
      </c>
      <c r="B15" s="6" t="n">
        <v>33000</v>
      </c>
    </row>
    <row r="16" spans="1:8">
      <c r="A16" s="4" t="s">
        <v>829</v>
      </c>
      <c r="D16" s="6" t="n">
        <v>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03:52Z</dcterms:created>
  <dcterms:modified xmlns:dcterms="http://purl.org/dc/terms/" xmlns:xsi="http://www.w3.org/2001/XMLSchema-instance" xsi:type="dcterms:W3CDTF">2018-02-16T16:03:52Z</dcterms:modified>
</cp:coreProperties>
</file>